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and Basis of" sheetId="7" state="visible" r:id="rId7"/>
    <sheet xmlns:r="http://schemas.openxmlformats.org/officeDocument/2006/relationships" name="Recent Accounting Pronouncement" sheetId="8" state="visible" r:id="rId8"/>
    <sheet xmlns:r="http://schemas.openxmlformats.org/officeDocument/2006/relationships" name="Fair Value Measurements and Dis" sheetId="9" state="visible" r:id="rId9"/>
    <sheet xmlns:r="http://schemas.openxmlformats.org/officeDocument/2006/relationships" name="Cash and Investments" sheetId="10" state="visible" r:id="rId10"/>
    <sheet xmlns:r="http://schemas.openxmlformats.org/officeDocument/2006/relationships" name="Accounts Receivable" sheetId="11" state="visible" r:id="rId11"/>
    <sheet xmlns:r="http://schemas.openxmlformats.org/officeDocument/2006/relationships" name="Financial Statement Components" sheetId="12" state="visible" r:id="rId12"/>
    <sheet xmlns:r="http://schemas.openxmlformats.org/officeDocument/2006/relationships" name="Goodwill and Intangible Assets" sheetId="13" state="visible" r:id="rId13"/>
    <sheet xmlns:r="http://schemas.openxmlformats.org/officeDocument/2006/relationships" name="Warranties" sheetId="14" state="visible" r:id="rId14"/>
    <sheet xmlns:r="http://schemas.openxmlformats.org/officeDocument/2006/relationships" name="Commitments and Contingencies" sheetId="15" state="visible" r:id="rId15"/>
    <sheet xmlns:r="http://schemas.openxmlformats.org/officeDocument/2006/relationships" name="Net Income Per Share" sheetId="16" state="visible" r:id="rId16"/>
    <sheet xmlns:r="http://schemas.openxmlformats.org/officeDocument/2006/relationships" name="Stockholders' Equity and Stock-" sheetId="17" state="visible" r:id="rId17"/>
    <sheet xmlns:r="http://schemas.openxmlformats.org/officeDocument/2006/relationships" name="Income Taxes" sheetId="18" state="visible" r:id="rId18"/>
    <sheet xmlns:r="http://schemas.openxmlformats.org/officeDocument/2006/relationships" name="Segment, Geographic, Product an" sheetId="19" state="visible" r:id="rId19"/>
    <sheet xmlns:r="http://schemas.openxmlformats.org/officeDocument/2006/relationships" name="Nature of Business and Basis 20" sheetId="20" state="visible" r:id="rId20"/>
    <sheet xmlns:r="http://schemas.openxmlformats.org/officeDocument/2006/relationships" name="Fair Value Measurements and D21" sheetId="21" state="visible" r:id="rId21"/>
    <sheet xmlns:r="http://schemas.openxmlformats.org/officeDocument/2006/relationships" name="Cash and Investments (Tables)" sheetId="22" state="visible" r:id="rId22"/>
    <sheet xmlns:r="http://schemas.openxmlformats.org/officeDocument/2006/relationships" name="Financial Statement Components " sheetId="23" state="visible" r:id="rId23"/>
    <sheet xmlns:r="http://schemas.openxmlformats.org/officeDocument/2006/relationships" name="Goodwill and Intangible Assets " sheetId="24" state="visible" r:id="rId24"/>
    <sheet xmlns:r="http://schemas.openxmlformats.org/officeDocument/2006/relationships" name="Warranties (Tables)" sheetId="25" state="visible" r:id="rId25"/>
    <sheet xmlns:r="http://schemas.openxmlformats.org/officeDocument/2006/relationships" name="Net Income Per Share (Tables)" sheetId="26" state="visible" r:id="rId26"/>
    <sheet xmlns:r="http://schemas.openxmlformats.org/officeDocument/2006/relationships" name="Stockholders' Equity and Stoc27" sheetId="27" state="visible" r:id="rId27"/>
    <sheet xmlns:r="http://schemas.openxmlformats.org/officeDocument/2006/relationships" name="Income Taxes (Tables)" sheetId="28" state="visible" r:id="rId28"/>
    <sheet xmlns:r="http://schemas.openxmlformats.org/officeDocument/2006/relationships" name="Segment, Geographic, Product 29" sheetId="29" state="visible" r:id="rId29"/>
    <sheet xmlns:r="http://schemas.openxmlformats.org/officeDocument/2006/relationships" name="Nature of Business and Basis 30" sheetId="30" state="visible" r:id="rId30"/>
    <sheet xmlns:r="http://schemas.openxmlformats.org/officeDocument/2006/relationships" name="Recent Accounting Pronounceme31" sheetId="31" state="visible" r:id="rId31"/>
    <sheet xmlns:r="http://schemas.openxmlformats.org/officeDocument/2006/relationships" name="Fair Value Measurements and D32" sheetId="32" state="visible" r:id="rId32"/>
    <sheet xmlns:r="http://schemas.openxmlformats.org/officeDocument/2006/relationships" name="Fair Value Measurements and D33" sheetId="33" state="visible" r:id="rId33"/>
    <sheet xmlns:r="http://schemas.openxmlformats.org/officeDocument/2006/relationships" name="Fair Value Measurements and D34" sheetId="34" state="visible" r:id="rId34"/>
    <sheet xmlns:r="http://schemas.openxmlformats.org/officeDocument/2006/relationships" name="Fair Value Measurements and D35" sheetId="35" state="visible" r:id="rId35"/>
    <sheet xmlns:r="http://schemas.openxmlformats.org/officeDocument/2006/relationships" name="Cash and Investments (Details)" sheetId="36" state="visible" r:id="rId36"/>
    <sheet xmlns:r="http://schemas.openxmlformats.org/officeDocument/2006/relationships" name="Cash and Investments - Addition" sheetId="37" state="visible" r:id="rId37"/>
    <sheet xmlns:r="http://schemas.openxmlformats.org/officeDocument/2006/relationships" name="Accounts Receivable - Textual (" sheetId="38" state="visible" r:id="rId38"/>
    <sheet xmlns:r="http://schemas.openxmlformats.org/officeDocument/2006/relationships" name="Financial Statement Component39" sheetId="39" state="visible" r:id="rId39"/>
    <sheet xmlns:r="http://schemas.openxmlformats.org/officeDocument/2006/relationships" name="Financial Statement Component40" sheetId="40" state="visible" r:id="rId40"/>
    <sheet xmlns:r="http://schemas.openxmlformats.org/officeDocument/2006/relationships" name="Financial Statement Componen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Warranties - Textual (Details)" sheetId="46" state="visible" r:id="rId46"/>
    <sheet xmlns:r="http://schemas.openxmlformats.org/officeDocument/2006/relationships" name="Warranties (Details)" sheetId="47" state="visible" r:id="rId47"/>
    <sheet xmlns:r="http://schemas.openxmlformats.org/officeDocument/2006/relationships" name="Commitments and Contingencies -" sheetId="48" state="visible" r:id="rId48"/>
    <sheet xmlns:r="http://schemas.openxmlformats.org/officeDocument/2006/relationships" name="Net Income Per Share (Details)" sheetId="49" state="visible" r:id="rId49"/>
    <sheet xmlns:r="http://schemas.openxmlformats.org/officeDocument/2006/relationships" name="Stockholders' Equity and Stoc50" sheetId="50" state="visible" r:id="rId50"/>
    <sheet xmlns:r="http://schemas.openxmlformats.org/officeDocument/2006/relationships" name="Stockholders' Equity and Stoc51" sheetId="51" state="visible" r:id="rId51"/>
    <sheet xmlns:r="http://schemas.openxmlformats.org/officeDocument/2006/relationships" name="Stockholders' Equity and Stoc52" sheetId="52" state="visible" r:id="rId52"/>
    <sheet xmlns:r="http://schemas.openxmlformats.org/officeDocument/2006/relationships" name="Stockholders' Equity and Stoc53" sheetId="53" state="visible" r:id="rId53"/>
    <sheet xmlns:r="http://schemas.openxmlformats.org/officeDocument/2006/relationships" name="Stockholders' Equity and Stoc54" sheetId="54" state="visible" r:id="rId54"/>
    <sheet xmlns:r="http://schemas.openxmlformats.org/officeDocument/2006/relationships" name="Stockholders' Equity and Stoc55" sheetId="55" state="visible" r:id="rId55"/>
    <sheet xmlns:r="http://schemas.openxmlformats.org/officeDocument/2006/relationships" name="Stockholders' Equity and Stoc56" sheetId="56" state="visible" r:id="rId56"/>
    <sheet xmlns:r="http://schemas.openxmlformats.org/officeDocument/2006/relationships" name="Income Taxes - Provision for In" sheetId="57" state="visible" r:id="rId57"/>
    <sheet xmlns:r="http://schemas.openxmlformats.org/officeDocument/2006/relationships" name="Income Taxes - Textual (Details" sheetId="58" state="visible" r:id="rId58"/>
    <sheet xmlns:r="http://schemas.openxmlformats.org/officeDocument/2006/relationships" name="Segment, Geographic, Product 59" sheetId="59" state="visible" r:id="rId59"/>
    <sheet xmlns:r="http://schemas.openxmlformats.org/officeDocument/2006/relationships" name="Segment, Geographic, Product 60" sheetId="60" state="visible" r:id="rId60"/>
    <sheet xmlns:r="http://schemas.openxmlformats.org/officeDocument/2006/relationships" name="Segment, Geographic, Product 61" sheetId="61" state="visible" r:id="rId61"/>
    <sheet xmlns:r="http://schemas.openxmlformats.org/officeDocument/2006/relationships" name="Segment, Geographic, Product 62" sheetId="62" state="visible" r:id="rId62"/>
    <sheet xmlns:r="http://schemas.openxmlformats.org/officeDocument/2006/relationships" name="Segment, Geographic, Product 63" sheetId="63" state="visible" r:id="rId63"/>
  </sheets>
  <definedNames/>
  <calcPr calcId="124519" fullCalcOnLoad="1"/>
</workbook>
</file>

<file path=xl/sharedStrings.xml><?xml version="1.0" encoding="utf-8"?>
<sst xmlns="http://schemas.openxmlformats.org/spreadsheetml/2006/main" uniqueCount="559">
  <si>
    <t>Document and Entity Information - shares</t>
  </si>
  <si>
    <t>9 Months Ended</t>
  </si>
  <si>
    <t>Sep. 30, 2017</t>
  </si>
  <si>
    <t>Oct. 31, 2017</t>
  </si>
  <si>
    <t>Document And Entity Information [Abstract]</t>
  </si>
  <si>
    <t>Entity Registrant Name</t>
  </si>
  <si>
    <t>NANOMETRICS INC</t>
  </si>
  <si>
    <t>Entity Central Index Key</t>
  </si>
  <si>
    <t>Document Type</t>
  </si>
  <si>
    <t>10-Q</t>
  </si>
  <si>
    <t>Document Period End Date</t>
  </si>
  <si>
    <t>Sep. 30,
		2017</t>
  </si>
  <si>
    <t>Amendment Flag</t>
  </si>
  <si>
    <t>false</t>
  </si>
  <si>
    <t>Document Fiscal Year Focus</t>
  </si>
  <si>
    <t>Document Fiscal Period Focus</t>
  </si>
  <si>
    <t>Q3</t>
  </si>
  <si>
    <t>Trading Symbol</t>
  </si>
  <si>
    <t>NANO</t>
  </si>
  <si>
    <t>Current Fiscal Year End Date</t>
  </si>
  <si>
    <t>--12-30</t>
  </si>
  <si>
    <t>Entity Filer Category</t>
  </si>
  <si>
    <t>Accelerated Filer</t>
  </si>
  <si>
    <t>Entity Common Stock, Shares Outstanding</t>
  </si>
  <si>
    <t>Condensed Consolidated Balance Sheets - USD ($) $ in Thousands</t>
  </si>
  <si>
    <t>Dec. 31, 2016</t>
  </si>
  <si>
    <t>Current assets:</t>
  </si>
  <si>
    <t>Cash and cash equivalents</t>
  </si>
  <si>
    <t>Marketable securities</t>
  </si>
  <si>
    <t>Accounts receivable, net of allowances of $69 and $73, respectively</t>
  </si>
  <si>
    <t>Inventories</t>
  </si>
  <si>
    <t>Inventories-delivered systems</t>
  </si>
  <si>
    <t>Prepaid expenses and other</t>
  </si>
  <si>
    <t>Total current assets</t>
  </si>
  <si>
    <t>Property, plant and equipment, net</t>
  </si>
  <si>
    <t>Goodwill</t>
  </si>
  <si>
    <t>Intangible assets, net</t>
  </si>
  <si>
    <t>Deferred income tax assets</t>
  </si>
  <si>
    <t>Other assets</t>
  </si>
  <si>
    <t>Total assets</t>
  </si>
  <si>
    <t>Current liabilities:</t>
  </si>
  <si>
    <t>Accounts payable</t>
  </si>
  <si>
    <t>Accrued payroll and related expenses</t>
  </si>
  <si>
    <t>Deferred revenue</t>
  </si>
  <si>
    <t>Other current liabilities</t>
  </si>
  <si>
    <t>Income taxes payable</t>
  </si>
  <si>
    <t>Total current liabilities</t>
  </si>
  <si>
    <t>Deferred tax liability</t>
  </si>
  <si>
    <t>Other long-term liabilities</t>
  </si>
  <si>
    <t>Total liabilities</t>
  </si>
  <si>
    <t>Commitments and contingencies (Note 9)</t>
  </si>
  <si>
    <t xml:space="preserve"> </t>
  </si>
  <si>
    <t>Stockholders’ equity:</t>
  </si>
  <si>
    <t>Preferred stock, $0.001 par value; 3,000,000 shares authorized; no shares issued or outstanding</t>
  </si>
  <si>
    <t>Common stock, $0.001 par value, 47,000,000 shares authorized: 25,567,220 and 25,070,889, respectively, issued and outstanding</t>
  </si>
  <si>
    <t>Additional paid-in capital</t>
  </si>
  <si>
    <t>Accumulated deficit</t>
  </si>
  <si>
    <t>Accumulated other comprehensive income (loss)</t>
  </si>
  <si>
    <t>Total stockholders’ equity</t>
  </si>
  <si>
    <t>Total liabilities and stockholders’ equity</t>
  </si>
  <si>
    <t>Condensed Consolidated Balance Sheets (Parenthetical) - USD ($) $ in Thousands</t>
  </si>
  <si>
    <t>Statement Of Financial Position [Abstract]</t>
  </si>
  <si>
    <t>Allowances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24, 2016</t>
  </si>
  <si>
    <t>Net revenues:</t>
  </si>
  <si>
    <t>Products</t>
  </si>
  <si>
    <t>Service</t>
  </si>
  <si>
    <t>Total net revenues</t>
  </si>
  <si>
    <t>Costs of net revenues:</t>
  </si>
  <si>
    <t>Cost of products</t>
  </si>
  <si>
    <t>Cost of service</t>
  </si>
  <si>
    <t>Amortization of intangible assets</t>
  </si>
  <si>
    <t>Total costs of net revenues</t>
  </si>
  <si>
    <t>Gross profit</t>
  </si>
  <si>
    <t>Operating expenses:</t>
  </si>
  <si>
    <t>Research and development</t>
  </si>
  <si>
    <t>Selling</t>
  </si>
  <si>
    <t>General and administrative</t>
  </si>
  <si>
    <t>Total operating expenses</t>
  </si>
  <si>
    <t>Income from operations</t>
  </si>
  <si>
    <t>Other income (expense):</t>
  </si>
  <si>
    <t>Interest income</t>
  </si>
  <si>
    <t>Interest expense</t>
  </si>
  <si>
    <t>Other income, net</t>
  </si>
  <si>
    <t>Total other income (expense), net</t>
  </si>
  <si>
    <t>Income before income taxes</t>
  </si>
  <si>
    <t>Provision for income taxes</t>
  </si>
  <si>
    <t>Net income</t>
  </si>
  <si>
    <t>Net income per share:</t>
  </si>
  <si>
    <t>Basic (in dollars per share)</t>
  </si>
  <si>
    <t>Diluted (in dollars per share)</t>
  </si>
  <si>
    <t>Weighted average shares used in per share calculation:</t>
  </si>
  <si>
    <t>Basic (in shares)</t>
  </si>
  <si>
    <t>Diluted (in shares)</t>
  </si>
  <si>
    <t>Condensed Consolidated Statements of Comprehensive Income - USD ($) $ in Thousands</t>
  </si>
  <si>
    <t>Statement Of Income And Comprehensive Income [Abstract]</t>
  </si>
  <si>
    <t>Other comprehensive income (loss):</t>
  </si>
  <si>
    <t>Change in foreign currency translation adjustment</t>
  </si>
  <si>
    <t>Net change on unrealized gains (losses) on available-for-sale investments</t>
  </si>
  <si>
    <t>Other comprehensive income:</t>
  </si>
  <si>
    <t>Comprehensive income</t>
  </si>
  <si>
    <t>Condensed Consolidated Statements of Cash Flows - USD ($) $ in Thousands</t>
  </si>
  <si>
    <t>Cash flows from operating activities:</t>
  </si>
  <si>
    <t>Reconciliation of net income to net cash provided by operating activities:</t>
  </si>
  <si>
    <t>Depreciation and amortization</t>
  </si>
  <si>
    <t>Stock-based compensation</t>
  </si>
  <si>
    <t>Disposal of fixed assets</t>
  </si>
  <si>
    <t>Inventory write-down</t>
  </si>
  <si>
    <t>Deferred income taxes</t>
  </si>
  <si>
    <t>Changes in fair value of contingent payments to Zygo Corporation</t>
  </si>
  <si>
    <t>Changes in assets and liabilities:</t>
  </si>
  <si>
    <t>Accounts receivable</t>
  </si>
  <si>
    <t>Accounts payable, accrued and other liabilities</t>
  </si>
  <si>
    <t>Net cash provided by operating activities</t>
  </si>
  <si>
    <t>Cash flows from investing activities:</t>
  </si>
  <si>
    <t>Payments to acquire certain assets</t>
  </si>
  <si>
    <t>Sales of marketable securities</t>
  </si>
  <si>
    <t>Maturities of marketable securities</t>
  </si>
  <si>
    <t>Purchases of marketable securities</t>
  </si>
  <si>
    <t>Purchases of property, plant and equipment</t>
  </si>
  <si>
    <t>Net cash used in investing activities</t>
  </si>
  <si>
    <t>Cash flows from financing activities:</t>
  </si>
  <si>
    <t>Payments to Zygo Corporation related to acquisition</t>
  </si>
  <si>
    <t>Proceeds from sale of shares under employee stock option plans and purchase plan</t>
  </si>
  <si>
    <t>Taxes paid on net issuance of stock awards</t>
  </si>
  <si>
    <t>Net cash provided by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 of non-cash investing activities:</t>
  </si>
  <si>
    <t>Transfer of inventory to property, plant and equipment, net</t>
  </si>
  <si>
    <t>Transfer of property, plant and equipment to inventory, net</t>
  </si>
  <si>
    <t>Nature of Business and Basis of Presentation</t>
  </si>
  <si>
    <t>Organization Consolidation And Presentation Of Financial Statements [Abstract]</t>
  </si>
  <si>
    <t>Note 1. Nature of Business and Basis of Presentation Description of Business – Nanometrics Incorporated (“Nanometrics” or the “Company”) and its wholly-owned subsidiaries design, manufacture, market, sell and support optical critical dimension (“OCD”), thin film and overlay dimension metrology and inspection systems used primarily in the manufacturing of semiconductors, solar photovoltaics (“solar PV”) and high-brightness LEDs (“HB-LED”), as well as by customers in the silicon wafer and data storage industries. Nanometrics’ metrology systems precisely measure a wide range of film types deposited on substrates during manufacturing to control manufacturing processes and increase production yields in the fabrication of integrated circuits. The Company’s OCD technology is a patented critical dimension measurement technology that is used to precisely determine the dimensions on the semiconductor wafer that directly control the resulting performance of the integrated circuit devices. The thin film metrology systems use a broad spectrum of wavelengths, high-sensitivity optics, proprietary software, and patented technology to measure the thickness and uniformity of films deposited on silicon and other substrates as well as their chemical composition. The overlay metrology systems are used to measure the overlay accuracy of successive layers of semiconductor patterns on wafers in the photolithography process. Nanometrics’ inspection systems are used to find defects on patterned and unpatterned wafers at nearly every stage of the semiconductor production flow. The corporate headquarters of Nanometrics is located in Milpitas, California. Basis of Presentation – The accompanying condensed consolidated financial statements (“financial statements”) have been prepared on a consistent basis with the audited consolidated financial statements as of December 31, 2016, and include all normal recurring adjustments necessary to fairly state the information set forth therein. All significant intercompany accounts and transactions have been eliminated in consolidation. The financial statements have been prepared in accordance with the regulations of the United States Securities and Exchange Commission (“SEC”) for interim periods in accordance with S-X Article 10, and, therefore, omit certain information and footnote disclosure necessary to present the statements in accordance with accounting principles generally accepted in the United States of America (“U.S. GAAP”). The operating results for interim periods are not necessarily indicative of the operating results that may be expected for the entire year. These financial statements should be read in conjunction with the audited consolidated financial statements and notes thereto for the fiscal year ended December 31, 2016, which were included in the Company’s Annual Report on Form 10-K filed with the SEC on March 3, 2017. Fiscal Period – The Company uses a 52/53 week fiscal year ending on the last Saturday of the calendar year. All references to the quarter refer to Nanometrics’ fiscal quarter. The fiscal quarters reported herein are 13 week periods. 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materially from those estimates. Estimates are used for, but not limited to, revenue recognition, the provision for doubtful accounts, the provision for excess, obsolete, or slow-moving inventories, valuation of intangible and long-lived assets, warranty accruals, income taxes, valuation of stock-based compensation, and contingencies. Revenue Recognition – The Company derives revenue from the sale of process control metrology and inspection systems and related upgrades (“product revenue”) as well as spare part sales, billable service and service contracts (together “service revenue”). Upgrades are system software and hardware performance upgrades that extend the features and functionality of a product. Upgrades are included in product revenue, which consists of sales of complete, advanced process control metrology and inspection systems (the “system(s)”). Nanometrics’ systems consist of hardware and software components that function together to deliver the essential functionality of the system. Arrangements for sales of systems and upgrades often include defined customer-specified acceptance criteria. In summary, the Company recognizes revenue when persuasive evidence of an arrangement exists, delivery has occurred or services have been rendered, the seller's price is fixed or determinable, and collectability is reasonably assured. For repeat product sales to existing customers, revenue recognition occurs at the time title and risk of loss transfer to the customer, which usually occurs upon shipment from the Company's manufacturing location, if it can be reliably demonstrated that the product has successfully met the defined customer specified acceptance criteria and all other recognition criteria have been met. For initial sales where the product has not previously met the defined customer specified acceptance criteria, product revenues are recognized upon the earlier of receipt of written customer acceptance or expiration of the contractual acceptance period. In Japan, where contractual terms with the customer specify risk of loss and title transfers upon customer acceptance, revenue is recognized upon receipt of written customer acceptance, provided that all other recognition criteria have been met. The Company warrants its products against defects in manufacturing. Upon recognition of product revenue, a liability is recorded for anticipated warranty costs. On occasion, customers request a warranty period longer than the Company's standard warranty. In those instances, where extended warranty services are separately quoted to the customer, the associated revenue is deferred and recognized as service revenue ratably over the term of the extended warranty period. The portion of service contracts and extended warranty services agreements that are uncompleted at the end of any reporting period are included in deferred revenue. The Company sells software that is considered to be an upgrade to a customer's existing systems. These standalone software upgrades are not essential to the tangible product's functionality and are accounted for under software revenue recognition rules which require vendor specific objective evidence (“VSOE”) of fair value to allocate revenue in a multiple element arrangement. Revenue from software sales is recognized when the software is delivered to the customer, provided that all other recognition criteria have been met. The majority of other upgrades are sold based on published specifications. For basic upgrades, revenue is recognized at the time title and risk of loss transfer to the customer which is usually upon shipment. For complex and extensive upgrades, specific acceptance or prior acceptance for a similar upgrade is required in order to recognize revenue. Revenue related to spare parts is recognized upon shipment. Revenue related to billable services is recognized as the services are performed. Service contracts may be purchased by the customer during or after the warranty period and revenue is recognized ratably over the service contract period. Frequently, the Company delivers products and various services in a single transaction. The Company's deliverables consist of tools, installation, upgrades, billable services, spare parts, and service contracts. The Company's typical multi-element arrangements include a sale of one or multiple tools that include installation and standard warranty. Other arrangements consist of a sale of tools bundled with service elements or delivery of different types of services. The Company's tools, upgrades, and spare parts are generally delivered to customers within a period of up to six months from order date. Installation is usually performed soon after delivery of the tool. The portion of revenue associated with installation is deferred based on relative selling price and that revenue is recognized upon completion of the installation and receipt of final acceptance. Billable services are billed on a time and materials basis and performed as requested by customers. Under service contract arrangements, services are provided as needed over the fixed arrangement term, which terms can be up to twelve months. The Company does not grant its customers a general right of return or any refund terms and imposes a penalty on orders cancelled prior to the scheduled shipment date. The Company evaluates its revenue arrangements to identify deliverables and to determine whether these deliverables are separable into multiple units of accounting. The Company allocates the arrangement consideration among the deliverables based on relative selling prices. The Company has established VSOE for some of its products and services when a substantial majority of selling prices falls within a narrow range when sold separately. For deliverables with no established VSOE, the Company uses best estimate of selling price to determine standalone selling price for such deliverable. The Company does not use third party evidence to determine standalone selling price since this information is not widely available in the market as the Company's products contain a significant element of proprietary technology and the solutions offered differ substantially from competitors. The Company has established a process for developing estimated selling prices, which incorporates historical selling prices, the effect of market conditions, gross margin objectives, pricing practices, as well as entity-specific factors. The Company monitors and evaluates estimated selling price on a regular basis to ensure that changes in circumstances are accounted for in a timely manner. When certain elements in multiple-element arrangements are not delivered, or accepted at the end of a reporting period, the relative selling prices of undelivered elements are deferred until these elements are delivered and/or accepted. If deliverables cannot be accounted for as separate units of accounting, the entire arrangement is accounted for as a single unit of accounting and revenue is deferred until all elements are delivered and all revenue recognition requirements are met.</t>
  </si>
  <si>
    <t>Recent Accounting Pronouncements</t>
  </si>
  <si>
    <t>Accounting Changes And Error Corrections [Abstract]</t>
  </si>
  <si>
    <t xml:space="preserve">Note 2. Recent Accounting Pronouncements Accounting Standards Adopted In March 2016, the FASB issued an accounting standards update that simplifies several aspects of the accounting for share-based payment award transactions, including income tax consequences, classification of awards as equity or liability, and classification on the statement of cash flows. The new standard requires adoption of certain amendments relevant to the Company to be applied using a modified retrospective transition method by means of cumulative effect adjustment to retained earnings as of the beginning of the fiscal year 2017. The new standard permits entities to make an accounting policy election related to how forfeitures will impact the recognition of compensation cost for stock-based compensation. The Company has elected to account for forfeitures as they occur and adopted this change on a modified retrospective basis. The cumulative effect of this change resulted in a $0.1 million increase to accumulated deficit as of January 1, 2017. Furthermore, the standard requires excess tax benefits and tax deficiencies to be recorded in the income statement when the awards vest or are settled rather than paid-in capital. The Company recorded the cumulative effect of this change as a $1.2 million reduction to accumulated deficit in the first quarter of fiscal 2017 to reflect the recognition of excess tax benefits in prior years, with a corresponding adjustment to deferred tax assets and long-term tax liabilities. The Company adopted the guidance related to the recognition of excess tax benefits and deficiencies as income tax expense or benefit on a modified retrospective basis. In addition, the Company elected to report cash flows related to excess tax benefits on a prospective basis. The presentation requirements for cash flows related to employee taxes paid for withheld shares had no impact to the Company’s statement of cash flows since such cash flows have historically been presented as a financing activity. In July 2015, the FASB issued an accounting standards update which simplifies the measurement of inventory by requiring inventory to be measured at the lower of cost and net realizable value. The new standard applies only to inventories for which cost is determined by methods other than last-in-first-out and the retail inventory method. Effective in the first quarter of fiscal 2017, the Company adopted this guidance. The adoption of this guidance did not have a significant impact on the Company’s consolidated financial condition and results of operation. Accounting Standards Not Yet Adopted In January 2017, the Financial Accounting Standards Board (the "FASB") issued an accounting standard update which simplifies the subsequent measurement of goodwill and removes step 2 from the goodwill impairment test. Instead, an entity should record an impairment charge based on excess of a reporting unit’s carrying amount over its fair value. The standard is effective for public companies for fiscal years beginning after December 15, 2019. Early adoption is permitted for interim or annual goodwill impairment tests performed on testing dates after January 1, 2017. The adoption of this guidance is not expected to have a significant impact on the Company’s consolidated financial condition and results of operations. In October 2016, the FASB issued an accounting standard update which requires the recognition of the income tax consequences of an intra-entity transfer of an asset, other than inventory, when the transfer occurs. This standard will be effective for annual reporting periods beginning after December 15, 2017, including interim reporting period within those annual periods. Early adoption is permitted. This standard update is required to be adopted using the modified retrospective approach, with a cumulative catch-up adjustment to retained earnings in the period of adoption. The Company is currently evaluating the impact of adopting this standard on its consolidated financial condition and results of operations. In August 2016, the FASB issued an accounting standard which addresses eight specific cash flow classification issues. This update is effective for public companies for fiscal years beginning after December 15, 2017 and interim periods within those fiscal years. Early adoption is permitted, including in an interim period. If early adopted in an interim period, any adjustments should be reflected as of the beginning of the fiscal year that includes that interim period, and all the amendments must be adopted in the same period. The standard is to be applied through a retrospective transition method to each period presented. If it is impracticable to apply retrospectively for some of the issues, the amendments for those issues would be applied prospectively as of the earliest date practicable. The adoption of this guidance is not expected to have a significant impact on the Company’s consolidated statement of cash flows. In June 2016, the FASB issued an accounting standard which requires measurement and timely recognition of expected credit losses for financial assets. The update is effective for fiscal years beginning after December 15, 2019, including interim periods within those fiscal years. Early adoption is permitted as of the fiscal years beginning after December 15, 2018, including interim periods within those fiscal years. The standard is to be applied through a cumulative-effect adjustment to retained earnings as of the beginning of the first reporting period in which the guidance is effective. The Company is currently evaluating the effect of this update on its consolidated financial condition and results of operations. In February 2016, the FASB issued an accounting standards update which requires lessees to record a right-of-use asset and a corresponding lease liability on the balance sheet (with the exception of short-term leases). For lessees, leases will continue to be classified as either operating or financing in the income statement. The standard is effective for public companies for annual reporting periods beginning after December 15, 2018, including interim periods within those fiscal years. Early adoption is permitted. This standard is required to be applied with a modified retrospective transition approach. The Company generally does not finance purchases of equipment or other capital, but does lease some equipment and facilities. The Company is currently evaluating the impact of this standard on its consolidated financial statements and related disclosures but anticipates most its existing operating lease commitments will be recognized as operating lease liabilities and right-of-use assets. In May 2014, the FASB issued an accounting standards update which requires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In August 2015, the FASB deferred for one year the effective date of the new revenue standard, with early adoption permitted but not earlier than the original effective date. Consequently, the new standard will be effective for the Company on December 31, 2017 and the Company does not plan to adopt early. Based on the Company’s current assessment, the Company expects to adopt the new guidance in the first quarter of fiscal 2018 by using the modified retrospective method of transition. While the Company continues to assess the impact of the new standard, the Company believes that the timing of revenue recognition for certain systems and performance obligations, will generally occur earlier than under current revenue recognition guidance. Under current U.S. GAAP, revenue for certain systems or performance obligations is delayed until formal customer sign-off has occurred and/or contractual obligations have been met, whereas under the new standard, revenue should be recorded when transfer of control has occurred, which is normally upon shipment. While the Company currently expects revenue related to these arrangements to remain unchanged in total, the nature of when control transfers may change the timing of revenue recognition. Additionally, the Company believes the adoption of the new standard will most likely not result in a different set of performance obligations, when compared to current GAAP. The Company further believes that required changes to its current business processes and IT systems, to comply with the new standard, will be minor in nature. Other aspects of the standard, including the capitalization of costs related to the acquisition and/or fulfillment of the Company’s contracts are still being evaluated, but the Company believes impacts will be either minor or immaterial. The Company is currently evaluating the impact of the new standard on the Company’s contracts with customers and will continue to monitor industry activities and other guidance provided by the accounting profession and regulators and adjust its approach and implementation plans as required. </t>
  </si>
  <si>
    <t>Fair Value Measurements and Disclosures</t>
  </si>
  <si>
    <t>Fair Value Disclosures [Abstract]</t>
  </si>
  <si>
    <t>Note 3. Fair Value Measurements and Disclosures The Company determines the fair values of its financial instruments based on the fair value hierarchy established in FASB Accounting Standards Codification (“ASC”) 820, Fair Value Measurement Level 1 — Quoted prices in active markets for identical assets or liabilities. Level 2 — Inputs other than Level 1 that are observable, either directly or indirectly, such as quoted prices for similar assets and liabilities in active markets or inputs that are observable for the asset or liability, either directly or indirectly through market corroboration, for substantially the full term of the financial instrument. Level 3 — Unobservable inputs that are supported by little or no market activity and are significant to the fair value of the assets or liabilities. Such unobservable inputs include an estimated discount rate used in the Company’s discounted present value analysis of future cash flows, which reflects the Company’s estimate of debt with similar terms in the current credit markets. As there is currently minimal activity in such markets, the actual rate could be materially different. Fair value is defined as the price that would be received upon the sale of an asset or paid to transfer a liability in an orderly transaction between market participants at the measurement date. The standard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following tables present the Company’s assets and liabilities measured at estimated fair value on a recurring basis, excluding accrued interest components, categorized in accordance with the fair value hierarchy (in thousands), as of the following dates:
September 30, 2017
December 31, 2016
Fair Value Measurements Using Input Types
Fair Value Measurements Using Input Types
Level 1
Level 2
Level 3
Total
Level 1
Level 2
Level 3
Total
Assets:
Cash equivalents:
Money market funds
$
812
$
—
$
—
$
812
$
959
$
—
$
—
$
959
Commercial paper and corporate debt securities
—
4,994
—
4,994
—
2,499
—
2,499
Total cash equivalents
$
812
$
4,994
$
—
$
5,806
$
959
$
2,499
$
—
$
3,458
Marketable securities:
U.S. Treasury securities and U.S. Government agency debt securities
—
2,497
—
2,497
—
17,072
—
17,072
Certificates of deposits
—
23,298
—
23,298
—
23,019
—
23,019
Commercial paper
—
17,910
—
17,910
—
22,402
—
22,402
Municipal securities and corporate debt securities
—
45,697
—
45,697
—
14,943
—
14,943
Asset-backed Securities
—
6,914
—
6,914
—
5,463
—
5,463
Total marketable securities
$
—
$
96,316
$
—
$
96,316
$
-
$
82,899
$
—
$
82,899
Total (1)
$
812
$
101,310
$
—
$
102,122
$
959
$
85,398
$
—
$
86,357
(1)
See “Note 4. Cash and Investments” of the Notes to Consolidated Financial Statements for more information. The fair values of the marketable securities that are classified as Level 1 in the table above were derived from quoted market prices for identical assets or liabilities in active markets that the Company has the ability to access. The fair value of marketable securities that are classified as Level 2 in the table above were derived from non-binding market consensus prices that were corroborated by observable market data, quoted market prices for similar instruments, or pricing models, such as discounted cash flow techniques with all significant inputs derived from or corroborated by observable market data. There were no transfers of instruments between Level 1, Level 2 and Level 3 during the financial periods presented. Derivatives The Company uses foreign currency exchange forward contracts to mitigate variability in gains and losses generated from the re-measurement of certain monetary assets and liabilities denominated in foreign currencies. These derivatives are carried at fair value with changes recorded in other income (expense), net in the consolidated statements of operations. Changes in the fair value of these derivatives are largely offset by re-measurement of the underlying assets and liabilities. The derivatives have maturities of approximately 30 days. The settlement of forward foreign currency contracts included in the three months ended September 30, 2017 and September 24, 2016 was a gain of $0.3 million and $0.1 million, respectively. The settlement of forward foreign currency contracts included in the nine months ended September 30, 2017 and September 24, 2016 was a gain of $1.0 million and a loss of $1.2 million, respectively. These are included in other income (expense), net, in the consolidated statements of operations. The following table presents the notional amounts and fair values of the Company’s outstanding derivative instruments in U.S. Dollar equivalent (in millions):
As of September 30, 2017
As of December 31, 2016
Fair Value
Fair Value
Notional Amount
Asset
Liability
Notional Amount
Asset
Liability
Undesignated Hedges:
Forward Foreign Currency Contracts
Purchase
$
21.6
—
$
0.1
$
12.6
—
—
Sell
$
16.6
—
$
0.1
$
1.3
—
—</t>
  </si>
  <si>
    <t>Cash and Investments</t>
  </si>
  <si>
    <t>Investments Debt And Equity Securities [Abstract]</t>
  </si>
  <si>
    <t>Note 4. Cash and Investments The following tables present cash, cash equivalents, and available-for-sale investments as of the following dates (in thousands):
September 30, 2017
Amortized Cost
Gross Unrealized Gains
Gross Unrealized Losses
Estimated Fair Market Value
Cash
$
38,235
$
—
$
—
$
38,235
Cash equivalents:
Money market funds
812
—
—
812
Commercial paper and corporate debt securities
4,994
—
—
4,994
Marketable securities:
U.S. Treasury securities
501
—
—
501
U.S. Government agency securities
2,001
—
(5
)
1,996
Certificate of deposits
23,298
—
—
23,298
Commercial paper
17,907
3
—
17,910
Corporate debt securities
45,701
—
(4
)
45,697
Asset-backed securities
6,916
—
(2
)
6,914
Total cash, cash equivalents, and marketable securities
$
140,365
$
3
$
(11
)
$
140,357
December 31, 2016
Amortized Cost
Gross Unrealized Gains
Gross Unrealized Losses
Estimated Fair Market Value
Cash
$
43,604
$
—
$
—
$
43,604
Cash equivalents:
Money market funds
959
—
—
959
Commercial paper and corporate debt securities
2,499
—
—
2,499
Marketable securities:
U.S. Treasury securities
5,667
—
—
5,667
U.S. Government agency securities
11,412
—
(7
)
11,405
Certificates of deposits
23,000
19
—
23,019
Commercial paper
22,402
—
—
22,402
Corporate debt securities
14,194
—
(6
)
14,188
Municipal securities
756
—
(1
)
755
Asset-backed securities
5,466
—
(3
)
5,463
Total cash, cash equivalents, and marketable securities
$
129,959
$
19
$
(17
)
$
129,961
Available-for-sale marketable securities, readily convertible to cash, with maturity dates of 90 days or less are classified as cash equivalents, while those with maturity dates greater than 90 days are classified as marketable securities within short-term assets. All marketable securities as of September 30, 2017 and December 31, 2016, were available-for-sale and reported at fair value based on the estimated or quoted market prices as of the balance sheet date. Realized gains and losses on sale of securities are recorded in other income (expense), net, in the Company’s statement of operations. For the three months ended September 30, 2017 and September 24, 2016, net realized gains and losses were not material. For the nine months ended September 30, 2017 and September 24, 2016, net realized gains and losses were $0.9 million and $0.3 million, respectively. Unrealized gains or losses, net of tax effect, are recorded in accumulated other comprehensive income (loss) within stockholders’ equity. Both the gross unrealized gains and gross unrealized losses for the three and nine months ended September 30, 2017 and September 24, 2016 were not material and no marketable securities had other than temporary impairment. All marketable securities as of September 30, 2017 and December 31, 2016, had maturity dates of less than two years.</t>
  </si>
  <si>
    <t>Accounts Receivable</t>
  </si>
  <si>
    <t>Receivables [Abstract]</t>
  </si>
  <si>
    <t>Note 5. Accounts Receivable The Company maintains arrangements under which eligible accounts receivable in Japan are sold without recourse to unrelated third-party financial institutions. These receivables were not included in the consolidated balance sheets as the criteria for sale treatment had been met. The Company pays administrative fees as well as interest ranging from 0.61% to 1.68% based on the anticipated length of time between the date the sale is consummated and the expected collection date of the receivables sold. The Company sold $6.1 million and $10.1 million of receivables during the three months ended September 30, 2017 and September 24, 2016, respectively, and $15.5 and $29.6 million of receivables during the nine months ended September 30, 2017 and September 24, 2016. There were no material gains or losses on the sale of such receivables. There were no amounts due from such third party financial institutions at September 30, 2017 and December 31, 2016.</t>
  </si>
  <si>
    <t>Financial Statement Components</t>
  </si>
  <si>
    <t>Note 6. Financial Statement Components The following tables provide details of selected financial statement components as of the following dates (in thousands):
At
September 30, 2017
December 31, 2016
Inventories:
Raw materials and sub-assemblies
$
31,772
$
23,506
Work in process
18,280
10,347
Finished goods
4,968
4,984
Inventories
55,020
38,837
Inventories-delivered systems
3,320
2,457
Total inventories
$
58,340
$
41,294
Property, plant and equipment, net: (1)
Land
$
15,571
$
15,568
Building and improvements
20,649
20,532
Machinery and equipment
35,428
35,659
Furniture and fixtures
2,289
2,282
Software
9,261
9,756
Capital in progress
1,825
2,748
Total property, plant and equipment, gross
85,023
86,545
Accumulated depreciation and amortization
(42,706
)
(42,319
)
Total property, plant and equipment, net
$
42,317
$
44,226
(1)
Other Current Liabilities:
Accrued warranty
$
4,542
$
3,838
Customer deposits
67
581
Retrofit liability
353
432
Accrued professional services
784
424
Accrued royalties
60
1,233
Other
1,898
1,539
Total other current liabilities
$
7,704
$
8,047
Components of Accumulated Other Comprehensive Income (Loss)
Foreign Currency Translations
Defined Benefit Pension Plans
Unrealized Income (Loss) on Investment
Accumulated Other Comprehensive Income
Balance as of December 31, 2016
$
(5,817
)
$
(227
)
$
(2
)
$
(6,046
)
Current period change
3,470
—
(2
)
3,468
Balance as of September 30, 2017
$
(2,347
)
$
(227
)
$
(4
)
$
(2,578
) The items above, except for unrealized income (loss) on investment, did not impact the Company’s income tax provision. The amounts reclassified from each component of accumulated other comprehensive income (loss) into income statement line items were insignificant.</t>
  </si>
  <si>
    <t>Goodwill and Intangible Assets</t>
  </si>
  <si>
    <t>Goodwill And Intangible Assets Disclosure [Abstract]</t>
  </si>
  <si>
    <t>Note 7. Goodwill and Intangible Assets The following table summarizes the activity in the Company’s goodwill during the nine months ended September 30, 2017:
(in thousands)
Balance as of December 31, 2016
$
8,940
Foreign currency movements
1,159
Balance as of September 30, 2017
$
10,099
Finite-lived intangible assets are recorded at cost, less accumulated amortization. Finite-lived intangible assets as of September 30, 2017 and December 31, 2016 consisted of the following (in thousands):
September 30, 2017
Adjusted cost
Accumulated amortization
Net carrying amount
Developed technology
$
18,758
$
(16,517
)
$
2,241
Customer relationships
9,426
(9,426
)
—
Brand names
1,927
(1,927
)
—
Patented technology
2,252
(2,235
)
17
Trademark
80
(80
)
—
Total
$
32,443
$
(30,185
)
$
2,258
December 31, 2016
Adjusted cost
Accumulated amortization
Net carrying amount
Developed technology
$
15,726
$
(15,380
)
$
346
Customer relationships
9,322
(9,322
)
—
Brand names
1,927
(1,927
)
—
Patented technology
2,252
(2,186
)
66
Trademark
80
(80
)
—
Total
$
29,307
$
(28,895
)
$
412
The amortization of finite-lived intangibles is computed using the straight-line method. Estimated lives of finite-lived intangibles range from two to ten years. The total amortization expense for the three months ended September 30, 2017 and September 24, 2016 was $0.1 million and $0.4 million, respectively. Total amortization expense for the nine months ended September 30, 2017 and September 24, 2016 was $0.2 million and $1.3 million, respectively. There were no impairment charges related to intangible assets recorded during the three and nine months ended September 30, 2017 and September 24, 2016. The estimated future amortization expense of finite intangible assets as of September 30, 2017 is as follows (in thousands):
Fiscal Years
Amounts
2017 (remaining three months)
52
2018
283
2019
352
2020
286
Thereafter
1,285
Total future amortization expense
$
2,258</t>
  </si>
  <si>
    <t>Warranties</t>
  </si>
  <si>
    <t>Product Warranties Disclosures [Abstract]</t>
  </si>
  <si>
    <t>Note 8. Warranties The Company generally sells its products with a 12 months repair or replacement warranty from the date of acceptance or shipment date. The Company provides an accrual for estimated future warranty costs based upon the historical relationship of warranty costs to the cost of products sold. The estimated future warranty obligations related to product sales are recorded in the period in which the related revenue is recognized. The estimated future warranty obligations are affected by the warranty periods, sales volumes, product failure rates, material usage, and labor and replacement costs incurred in correcting a product failure. If actual product failure rates, material usage, labor or replacement costs were to differ from the Company’s estimates, revisions to the estimated warranty obligations would be required. For new product introductions where limited or no historical information exists, the Company may use warranty information from other previous product introductions to guide it in estimating its warranty accrual. Components of the warranty accrual, which were included in the accompanying condensed consolidated balance sheets with other current liabilities, were as follows (in thousands):
Three Months Ended
Nine Months Ended
September 30, 2017
September 24, 2016
September 30, 2017
September 24, 2016
Balance as of beginning of period
$
4,602
$
4,556
$
3,838
$
4,504
Accruals for warranties issued during period
1,020
1,100
3,800
3,529
Settlements during the period
(1,080
)
(1,471
)
(3,096
)
(3,848
)
Balance as of end of period
$
4,542
$
4,185
$
4,542
$
4,185</t>
  </si>
  <si>
    <t>Commitments and Contingencies</t>
  </si>
  <si>
    <t>Commitments And Contingencies Disclosure [Abstract]</t>
  </si>
  <si>
    <t xml:space="preserve">Note 9. Commitments and Contingencies Intellectual Property Indemnification Obligations – The Company will, from time to time, in the normal course of business, agree to indemnify certain customers, vendors or others against third party claims that the Company’s products, when used for their intended purpose(s), or the Company’s intellectual property, infringe the intellectual property rights of such third parties or other claims made against parties with whom it enters into contractual relationships. It is not possible to determine the maximum potential amount of liability under these indemnification obligations due to the limited history of prior indemnification claims and the unique facts and circumstances that are likely to be involved in each particular claim. Historically, the Company has not made payments under these obligations and believes that the estimated fair value of these agreements is immaterial. Accordingly, no liabilities have been recorded for these obligations in the accompanying condensed consolidated balance sheets as of September 30, 2017 and December 31, 2016. Legal Proceedings - From time to time, the Company is subject to various legal proceedings or claims arising in the ordinary course of business. On August 2, 2017, the Company was named as defendant in a complaint filed in New Hampshire Superior Court (“Complaint”). The Complaint, brought by Optical Solutions, Inc. (“OSI”), alleges claims arising from a purported exclusive purchase contract between OSI and the Company pertaining to certain product. On September 18, 2017, the Company removed the action to the United States District Court for the District of New Hampshire. On September 25, 2017, the Company moved to transfer the Complaint to the Northern District of California and to dismiss all claims in the Complaint for lack of personal jurisdiction and for failure to state a claim. On September 27, 2017, OSI filed a motion to remand. OSI has not yet responded to the Company’s motions to transfer or dismiss. The Company records a provision for a loss when it believes that it is both probable that a loss has been incurred and the amount can be reasonably estimated. Based on current information, the Company believes it does not have any probable and reasonably estimable losses related to any current legal proceedings and claims. Although it is difficult to predict the outcome of legal proceedings, the Company believes that any liability that may ultimately arise from the resolution of these ordinary course matters will not have a material adverse effect on the business, financial condition and results of operations. </t>
  </si>
  <si>
    <t>Net Income Per Share</t>
  </si>
  <si>
    <t>Earnings Per Share [Abstract]</t>
  </si>
  <si>
    <t>Note 10. Net Income Per Share The Company presents both basic and diluted net income per share on the face of its condensed consolidated statements of operations. Basic net income per share excludes the effect of potentially dilutive shares and is computed by dividing net income by the weighted-average number of shares of common stock outstanding for the period. Diluted net income per share is computed using the weighted-average number of shares of common stock outstanding for the period plus the effect of all dilutive securities representing potential shares of common stock outstanding during the period. A reconciliation of the share denominator of the basic and diluted net income per share computations for three and nine months ended September 30, 2017 and September 24, 2016 is as follows (in thousands):
Three Month Ended
Nine Months Ended
September 30, 2017
September 24, 2016
September 30, 2017
September 24, 2016
Weighted average common shares outstanding used in basic net income (loss) per share calculation
25,494
24,826
25,320
24,550
Potential dilutive common stock equivalents, using treasury stock method
438
456
613
429
Weighted average shares used in diluted net income (loss) per share calculation
25,932
25,282
25,933
24,979</t>
  </si>
  <si>
    <t>Stockholders' Equity and Stock-Based Compensation</t>
  </si>
  <si>
    <t>Disclosure Of Compensation Related Costs Sharebased Payments [Abstract]</t>
  </si>
  <si>
    <t>Note 11. Stockholders’ Equity and Stock-Based Compensation Options and Employee Stock Purchase Plan (“ESPP”) Awards The fair value of each option and ESPP award is estimated on the grant date using the Black-Scholes valuation model and the assumptions noted in the following table. The expected lives of options granted were calculated using the simplified method allowed by the Staff Accounting Bulletin No. 107, Share-Based Payment
Three Months Ended
Nine Months Ended
September 30, 2017
September 24, 2016
September 30, 2017
September 24, 2016
Employee Stock Purchase Plan:
Expected life
0.5 years
0.5 years
0.5 years
0.5 years
Volatility
38.9%
38.2%
37.2
%
38.7%
Risk free interest rate
1.13%
0.37%
0.91
%
0.44%
Dividends
—
—
—
—
No stock options were awarded during the nine months ended September 30, 2017 and September 24, 2016, respectively. A summary of activity of stock options during the nine months ended September 30, 2017 is as follows:
Number of Shares Outstanding (Options)
Weighted Average Exercise Price
Weighted Average Remaining Contractual Term (Years)
Aggregate Intrinsic Value (in
Options
Outstanding at December 31, 2016
440,545
$
15.06
2.12
$
4,405
Exercised
(180,629
)
$
13.58
Cancelled
(855
)
$
16.63
Outstanding at September 30, 2017
259,061
$
16.09
1.81
$
3,293
Exercisable at September 30, 2017
255,665
$
16.06
1.79
$
3,256
The aggregate intrinsic value in the above table represents the total pretax intrinsic value, based on the Company’s closing stock price of $28.80 as of September 29, 2017, the last trading day of the quarter, which would have been received by the option holders had all option holders exercised their options as of that date. The total intrinsic value of options exercised during the three months ended September 30, 2017 and September 24, 2016 was $1.0 million and $0.5 million, respectively, and during the nine months ended September 30, 2017 and September 24, 2016 was $2.4 and $1.9 million, respectively. Restricted Stock Units (“RSUs”) Time-based RSUs are valued using the market value of the Company’s common stock on the date of grant, assuming no expectation of dividends paid. A summary of activity for RSUs is as follows:
Summary of activity for RSUs
Number of RSUs
Weighted Average Fair Value
Outstanding RSUs as of December 31, 2016
819,785
$
16.79
Granted
340,070
$
27.29
Released
(356,619
)
$
16.79
Cancelled
(44,046
)
$
17.21
Outstanding RSUs as of September 30, 2017
759,190
$
21.48
Market-Based Performance Stock Units (“PSUs”) In addition to granting RSUs that vest on the passage of time only, the Company granted PSUs to key executives. The PSUs vest in three equal tranches over one, two and three years based on the relative performance of the Company’s stock during those periods, compared to a peer group over the same period. If target stock price performance is achieved, 66.7% of the shares of the Company’s common stock subject to the PSUs will vest. Up to a maximum of 100% of the shares subject to the PSUs will vest if the maximum stock price performance is achieved for each tranche. A summary of activity for PSUs is as follows:
Summary of activity for PSUs
Number of PSUs
Weighted Average Fair Value
Outstanding PSUs as of December 31, 2016
107,500
$
9.94
Granted
59,550
26.75
Released
(38,500
)
10.41
Cancelled
(4,000
)
12.64
Outstanding PSUs as of September 30, 2017
124,550
$
17.86
The preceding table reflects the maximum awards that can be achieved upon full vesting. Valuation of PSUs On the date of grant, the Company estimated the fair value of PSUs using a Monte Carlo simulation model. The assumptions for the valuation of PSUs are summarized as follows:
2017 Award
2016 Award
Grant Date Fair Value Per Share
26.75
$
8.52
Weighted-average assumptions/inputs:
Expected Dividend
—
—
Range of risk-free interest rates
1.40%
0.92%
Range of expected volatilities for peer group
23%-62%
22%-93%
Stock-based Compensation Expense Stock-based compensation expense for all share-based payment awards made to the Company’s employees and directors pursuant to the employee stock option and employee stock purchase plans by function were as follows (in thousands):
Three Months Ended
Nine Months Ended
September 30, 2017
September 24, 2016
September 30, 2017
September 24, 2016
Cost of products
$
216
$
116
$
628
$
273
Cost of service
161
138
463
355
Research and development
509
387
1,262
985
Selling
639
537
1,707
1,492
General and administrative
922
822
2,715
2,327
Total stock-based compensation expense related to employee stock options and employee stock purchases
$
2,447
$
2,000
$
6,775
$
5,432</t>
  </si>
  <si>
    <t>Income Taxes</t>
  </si>
  <si>
    <t>Income Tax Disclosure [Abstract]</t>
  </si>
  <si>
    <t>Note 12. Income Taxes The Company accounts for income taxes under the provisions of ASC 740, Accounting for Income Taxes. The Company adjusts its effective tax rate each quarter to be consistent with the estimated annual effective tax rate. The Company also records the tax effect of unusual or infrequently occurring discrete items, including changes in judgment about valuation allowances and effects of changes in tax laws or tax rates, in the interim period in which they occur. The Company's effective tax rate reflects the impact of a portion of its earnings being taxed in foreign jurisdictions as well as a valuation allowance maintained on certain deferred tax assets. The provision for income taxes consists of the following (in thousands):
Three Months Ended
Nine Months Ended
September 30, 2017
September 24, 2016
September 30, 2017
September 24, 2016
Provision for income taxes
$
1,756
$
1,332
$
4,492
$
2,568
The Company recorded a tax provision of $1.8 million and $1.3 million for the three months ended September 30, 2017 and September 24, 2016, respectively. The increase in the tax provision for 2017 from 2016 was primarily related to the additional utilization of U.S. deferred tax assets for the three months ending September 24, 2016 as the Company, at that time, was recording a valuation allowance against its U.S. deferred tax assets. The Company recorded a tax provision of $4.5 million and $2.6 million for the nine months ended September 30, 2017 and September 24, 2016, respectively. The increase in the tax provision for 2017 from 2016 was primarily related to the additional utilization of U.S. deferred tax assets for the nine months ending September 24, 2016 as the Company, at that time, was recording a valuation allowance against its U.S. deferred tax assets. The increase in the tax provision is also due to an increase in Company’s profitability for the nine months ended September 30, 2017. The Company continues to maintain a valuation allowance against its California and certain foreign deferred tax assets as a result of uncertainties regarding the realization of the assets due to cumulative losses and uncertainty of future taxable income. The Company will continue to assess the realizability of the deferred tax assets in each of the applicable jurisdictions and maintain the valuation allowances until sufficient positive evidence exists to support a reversal. In the event the Company determines that the deferred tax assets are realizable, an adjustment to the valuation allowance will be reflected in the tax provision for the period such determination is made. The Company is subject to taxation in the U.S. and various states including California, and foreign jurisdictions including Korea, Japan, Taiwan, China, Singapore, Germany, U.K., France, and Israel. Due to tax attribute carry-forwards, the Company is subject to examination for tax years 2003 forward for U.S. tax purposes. The Company is also subject to examination in various states for tax years 2002 forward. The Company is subject to examination for tax years 2007 forward for various foreign jurisdictions. The Company accrues interest and penalties related to unrecognized tax benefits in its provision for income taxes. The total amount of penalties and interest were not material as of September 30, 2017 and September 24, 2016. During the next twelve months, the Company anticipates increases in its unrecognized tax benefits of approximately $0.4 million.</t>
  </si>
  <si>
    <t>Segment, Geographic, Product and Significant Customer Information</t>
  </si>
  <si>
    <t>Segment Reporting [Abstract]</t>
  </si>
  <si>
    <t xml:space="preserve">Note 13. Segment, Geographic, Product and Significant Customer Information The Company has one operating segment, which is the sale, design, manufacture, marketing and support of optical critical dimension and thin film systems. The following tables summarize total net revenues and long-lived assets (excluding intangible assets) attributed to significant countries (in thousands):
Three Months Ended
Nine Months Ended
September 30, 2017
September 24, 2016
September 30, 2017
September 24, 2016
Total net revenues (1):
South Korea
$
22,269
$
15,710
$
72,388
$
35,226
Japan
4,781
11,765
17,400
24,669
United States
6,231
8,211
28,101
24,306
China
3,403
7,364
17,420
33,883
Taiwan
2,304
6,334
19,016
16,962
Singapore
9,774
5,078
12,229
18,645
Other
7,913
4,252
13,862
8,279
Total net revenues
$
56,675
$
58,714
$
180,416
$
161,970
September 30, 2017
December 31, 2016
Long-lived tangible assets:
United States
$
41,002
$
42,688
International
1,315
1,538
Total long-lived tangible assets
$
42,317
$
44,226
The following customers accounted for 10% or more of total accounts receivable, net:
At
September 30, 2017
December 31, 2016
Samsung Electronics Co. Ltd.
23%
14%
Micron Technology, Inc.
27%
12%
Taiwan Semiconductor Manufacturing Company Limited
***
20%
Intel Corporation
11%
11%
Toshiba Corporation
***
10%
***
The customer accounted for less than 10% of total accounts receivable, net, as of that period end. The following customers accounted for 10% or more of total net revenues:
Three Months Ended
Nine Months Ended
September 30, 2017
September 24, 2016
September 30, 2017
September 24, 2016
Samsung Electronics Co. Ltd.
32%
***
28%
***
SK Hynix
***
19%
15%
14%
Intel Corporation
14%
19%
12%
19%
Micron Technology, Inc.
19%
15%
11%
25%
***
The customer accounted for less than 10% of total net revenues during the period. </t>
  </si>
  <si>
    <t>Nature of Business and Basis of Presentation (Policies)</t>
  </si>
  <si>
    <t>Description of Business</t>
  </si>
  <si>
    <t>Description of Business – Nanometrics Incorporated (“Nanometrics” or the “Company”) and its wholly-owned subsidiaries design, manufacture, market, sell and support optical critical dimension (“OCD”), thin film and overlay dimension metrology and inspection systems used primarily in the manufacturing of semiconductors, solar photovoltaics (“solar PV”) and high-brightness LEDs (“HB-LED”), as well as by customers in the silicon wafer and data storage industries. Nanometrics’ metrology systems precisely measure a wide range of film types deposited on substrates during manufacturing to control manufacturing processes and increase production yields in the fabrication of integrated circuits. The Company’s OCD technology is a patented critical dimension measurement technology that is used to precisely determine the dimensions on the semiconductor wafer that directly control the resulting performance of the integrated circuit devices. The thin film metrology systems use a broad spectrum of wavelengths, high-sensitivity optics, proprietary software, and patented technology to measure the thickness and uniformity of films deposited on silicon and other substrates as well as their chemical composition. The overlay metrology systems are used to measure the overlay accuracy of successive layers of semiconductor patterns on wafers in the photolithography process. Nanometrics’ inspection systems are used to find defects on patterned and unpatterned wafers at nearly every stage of the semiconductor production flow. The corporate headquarters of Nanometrics is located in Milpitas, California.</t>
  </si>
  <si>
    <t>Basis of Presentation</t>
  </si>
  <si>
    <t>Basis of Presentation – The accompanying condensed consolidated financial statements (“financial statements”) have been prepared on a consistent basis with the audited consolidated financial statements as of December 31, 2016, and include all normal recurring adjustments necessary to fairly state the information set forth therein. All significant intercompany accounts and transactions have been eliminated in consolidation. The financial statements have been prepared in accordance with the regulations of the United States Securities and Exchange Commission (“SEC”) for interim periods in accordance with S-X Article 10, and, therefore, omit certain information and footnote disclosure necessary to present the statements in accordance with accounting principles generally accepted in the United States of America (“U.S. GAAP”). The operating results for interim periods are not necessarily indicative of the operating results that may be expected for the entire year. These financial statements should be read in conjunction with the audited consolidated financial statements and notes thereto for the fiscal year ended December 31, 2016, which were included in the Company’s Annual Report on Form 10-K filed with the SEC on March 3, 2017.</t>
  </si>
  <si>
    <t>Fiscal Period</t>
  </si>
  <si>
    <t>Fiscal Period – The Company uses a 52/53 week fiscal year ending on the last Saturday of the calendar year. All references to the quarter refer to Nanometrics’ fiscal quarter. The fiscal quarters reported herein are 13 week periods.</t>
  </si>
  <si>
    <t>Use of Estimates</t>
  </si>
  <si>
    <t>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materially from those estimates. Estimates are used for, but not limited to, revenue recognition, the provision for doubtful accounts, the provision for excess, obsolete, or slow-moving inventories, valuation of intangible and long-lived assets, warranty accruals, income taxes, valuation of stock-based compensation, and contingencies.</t>
  </si>
  <si>
    <t>Revenue Recognition</t>
  </si>
  <si>
    <t>Revenue Recognition – The Company derives revenue from the sale of process control metrology and inspection systems and related upgrades (“product revenue”) as well as spare part sales, billable service and service contracts (together “service revenue”). Upgrades are system software and hardware performance upgrades that extend the features and functionality of a product. Upgrades are included in product revenue, which consists of sales of complete, advanced process control metrology and inspection systems (the “system(s)”). Nanometrics’ systems consist of hardware and software components that function together to deliver the essential functionality of the system. Arrangements for sales of systems and upgrades often include defined customer-specified acceptance criteria. In summary, the Company recognizes revenue when persuasive evidence of an arrangement exists, delivery has occurred or services have been rendered, the seller's price is fixed or determinable, and collectability is reasonably assured. For repeat product sales to existing customers, revenue recognition occurs at the time title and risk of loss transfer to the customer, which usually occurs upon shipment from the Company's manufacturing location, if it can be reliably demonstrated that the product has successfully met the defined customer specified acceptance criteria and all other recognition criteria have been met. For initial sales where the product has not previously met the defined customer specified acceptance criteria, product revenues are recognized upon the earlier of receipt of written customer acceptance or expiration of the contractual acceptance period. In Japan, where contractual terms with the customer specify risk of loss and title transfers upon customer acceptance, revenue is recognized upon receipt of written customer acceptance, provided that all other recognition criteria have been met. The Company warrants its products against defects in manufacturing. Upon recognition of product revenue, a liability is recorded for anticipated warranty costs. On occasion, customers request a warranty period longer than the Company's standard warranty. In those instances, where extended warranty services are separately quoted to the customer, the associated revenue is deferred and recognized as service revenue ratably over the term of the extended warranty period. The portion of service contracts and extended warranty services agreements that are uncompleted at the end of any reporting period are included in deferred revenue. The Company sells software that is considered to be an upgrade to a customer's existing systems. These standalone software upgrades are not essential to the tangible product's functionality and are accounted for under software revenue recognition rules which require vendor specific objective evidence (“VSOE”) of fair value to allocate revenue in a multiple element arrangement. Revenue from software sales is recognized when the software is delivered to the customer, provided that all other recognition criteria have been met. The majority of other upgrades are sold based on published specifications. For basic upgrades, revenue is recognized at the time title and risk of loss transfer to the customer which is usually upon shipment. For complex and extensive upgrades, specific acceptance or prior acceptance for a similar upgrade is required in order to recognize revenue. Revenue related to spare parts is recognized upon shipment. Revenue related to billable services is recognized as the services are performed. Service contracts may be purchased by the customer during or after the warranty period and revenue is recognized ratably over the service contract period. Frequently, the Company delivers products and various services in a single transaction. The Company's deliverables consist of tools, installation, upgrades, billable services, spare parts, and service contracts. The Company's typical multi-element arrangements include a sale of one or multiple tools that include installation and standard warranty. Other arrangements consist of a sale of tools bundled with service elements or delivery of different types of services. The Company's tools, upgrades, and spare parts are generally delivered to customers within a period of up to six months from order date. Installation is usually performed soon after delivery of the tool. The portion of revenue associated with installation is deferred based on relative selling price and that revenue is recognized upon completion of the installation and receipt of final acceptance. Billable services are billed on a time and materials basis and performed as requested by customers. Under service contract arrangements, services are provided as needed over the fixed arrangement term, which terms can be up to twelve months. The Company does not grant its customers a general right of return or any refund terms and imposes a penalty on orders cancelled prior to the scheduled shipment date. The Company evaluates its revenue arrangements to identify deliverables and to determine whether these deliverables are separable into multiple units of accounting. The Company allocates the arrangement consideration among the deliverables based on relative selling prices. The Company has established VSOE for some of its products and services when a substantial majority of selling prices falls within a narrow range when sold separately. For deliverables with no established VSOE, the Company uses best estimate of selling price to determine standalone selling price for such deliverable. The Company does not use third party evidence to determine standalone selling price since this information is not widely available in the market as the Company's products contain a significant element of proprietary technology and the solutions offered differ substantially from competitors. The Company has established a process for developing estimated selling prices, which incorporates historical selling prices, the effect of market conditions, gross margin objectives, pricing practices, as well as entity-specific factors. The Company monitors and evaluates estimated selling price on a regular basis to ensure that changes in circumstances are accounted for in a timely manner. When certain elements in multiple-element arrangements are not delivered, or accepted at the end of a reporting period, the relative selling prices of undelivered elements are deferred until these elements are delivered and/or accepted. If deliverables cannot be accounted for as separate units of accounting, the entire arrangement is accounted for as a single unit of accounting and revenue is deferred until all elements are delivered and all revenue recognition requirements are met.</t>
  </si>
  <si>
    <t>Accounting Standards Adopted</t>
  </si>
  <si>
    <t>Accounting Standards Adopted In March 2016, the FASB issued an accounting standards update that simplifies several aspects of the accounting for share-based payment award transactions, including income tax consequences, classification of awards as equity or liability, and classification on the statement of cash flows. The new standard requires adoption of certain amendments relevant to the Company to be applied using a modified retrospective transition method by means of cumulative effect adjustment to retained earnings as of the beginning of the fiscal year 2017. The new standard permits entities to make an accounting policy election related to how forfeitures will impact the recognition of compensation cost for stock-based compensation. The Company has elected to account for forfeitures as they occur and adopted this change on a modified retrospective basis. The cumulative effect of this change resulted in a $0.1 million increase to accumulated deficit as of January 1, 2017. Furthermore, the standard requires excess tax benefits and tax deficiencies to be recorded in the income statement when the awards vest or are settled rather than paid-in capital. The Company recorded the cumulative effect of this change as a $1.2 million reduction to accumulated deficit in the first quarter of fiscal 2017 to reflect the recognition of excess tax benefits in prior years, with a corresponding adjustment to deferred tax assets and long-term tax liabilities. The Company adopted the guidance related to the recognition of excess tax benefits and deficiencies as income tax expense or benefit on a modified retrospective basis. In addition, the Company elected to report cash flows related to excess tax benefits on a prospective basis. The presentation requirements for cash flows related to employee taxes paid for withheld shares had no impact to the Company’s statement of cash flows since such cash flows have historically been presented as a financing activity. In July 2015, the FASB issued an accounting standards update which simplifies the measurement of inventory by requiring inventory to be measured at the lower of cost and net realizable value. The new standard applies only to inventories for which cost is determined by methods other than last-in-first-out and the retail inventory method. Effective in the first quarter of fiscal 2017, the Company adopted this guidance. The adoption of this guidance did not have a significant impact on the Company’s consolidated financial condition and results of operation.</t>
  </si>
  <si>
    <t>Accounting Standards Not Yet Adopted</t>
  </si>
  <si>
    <t xml:space="preserve">Accounting Standards Not Yet Adopted In January 2017, the Financial Accounting Standards Board (the "FASB") issued an accounting standard update which simplifies the subsequent measurement of goodwill and removes step 2 from the goodwill impairment test. Instead, an entity should record an impairment charge based on excess of a reporting unit’s carrying amount over its fair value. The standard is effective for public companies for fiscal years beginning after December 15, 2019. Early adoption is permitted for interim or annual goodwill impairment tests performed on testing dates after January 1, 2017. The adoption of this guidance is not expected to have a significant impact on the Company’s consolidated financial condition and results of operations. In October 2016, the FASB issued an accounting standard update which requires the recognition of the income tax consequences of an intra-entity transfer of an asset, other than inventory, when the transfer occurs. This standard will be effective for annual reporting periods beginning after December 15, 2017, including interim reporting period within those annual periods. Early adoption is permitted. This standard update is required to be adopted using the modified retrospective approach, with a cumulative catch-up adjustment to retained earnings in the period of adoption. The Company is currently evaluating the impact of adopting this standard on its consolidated financial condition and results of operations. In August 2016, the FASB issued an accounting standard which addresses eight specific cash flow classification issues. This update is effective for public companies for fiscal years beginning after December 15, 2017 and interim periods within those fiscal years. Early adoption is permitted, including in an interim period. If early adopted in an interim period, any adjustments should be reflected as of the beginning of the fiscal year that includes that interim period, and all the amendments must be adopted in the same period. The standard is to be applied through a retrospective transition method to each period presented. If it is impracticable to apply retrospectively for some of the issues, the amendments for those issues would be applied prospectively as of the earliest date practicable. The adoption of this guidance is not expected to have a significant impact on the Company’s consolidated statement of cash flows. In June 2016, the FASB issued an accounting standard which requires measurement and timely recognition of expected credit losses for financial assets. The update is effective for fiscal years beginning after December 15, 2019, including interim periods within those fiscal years. Early adoption is permitted as of the fiscal years beginning after December 15, 2018, including interim periods within those fiscal years. The standard is to be applied through a cumulative-effect adjustment to retained earnings as of the beginning of the first reporting period in which the guidance is effective. The Company is currently evaluating the effect of this update on its consolidated financial condition and results of operations. In February 2016, the FASB issued an accounting standards update which requires lessees to record a right-of-use asset and a corresponding lease liability on the balance sheet (with the exception of short-term leases). For lessees, leases will continue to be classified as either operating or financing in the income statement. The standard is effective for public companies for annual reporting periods beginning after December 15, 2018, including interim periods within those fiscal years. Early adoption is permitted. This standard is required to be applied with a modified retrospective transition approach. The Company generally does not finance purchases of equipment or other capital, but does lease some equipment and facilities. The Company is currently evaluating the impact of this standard on its consolidated financial statements and related disclosures but anticipates most its existing operating lease commitments will be recognized as operating lease liabilities and right-of-use assets. In May 2014, the FASB issued an accounting standards update which requires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In August 2015, the FASB deferred for one year the effective date of the new revenue standard, with early adoption permitted but not earlier than the original effective date. Consequently, the new standard will be effective for the Company on December 31, 2017 and the Company does not plan to adopt early. Based on the Company’s current assessment, the Company expects to adopt the new guidance in the first quarter of fiscal 2018 by using the modified retrospective method of transition. While the Company continues to assess the impact of the new standard, the Company believes that the timing of revenue recognition for certain systems and performance obligations, will generally occur earlier than under current revenue recognition guidance. Under current U.S. GAAP, revenue for certain systems or performance obligations is delayed until formal customer sign-off has occurred and/or contractual obligations have been met, whereas under the new standard, revenue should be recorded when transfer of control has occurred, which is normally upon shipment. While the Company currently expects revenue related to these arrangements to remain unchanged in total, the nature of when control transfers may change the timing of revenue recognition. Additionally, the Company believes the adoption of the new standard will most likely not result in a different set of performance obligations, when compared to current GAAP. The Company further believes that required changes to its current business processes and IT systems, to comply with the new standard, will be minor in nature. Other aspects of the standard, including the capitalization of costs related to the acquisition and/or fulfillment of the Company’s contracts are still being evaluated, but the Company believes impacts will be either minor or immaterial. The Company is currently evaluating the impact of the new standard on the Company’s contracts with customers and will continue to monitor industry activities and other guidance provided by the accounting profession and regulators and adjust its approach and implementation plans as required. </t>
  </si>
  <si>
    <t>Fair Value Measurements and Disclosures (Tables)</t>
  </si>
  <si>
    <t>Assets and liabilities measurements at estimated fair value on recurring basis excluding accrued interest components</t>
  </si>
  <si>
    <t xml:space="preserve">The following tables present the Company’s assets and liabilities measured at estimated fair value on a recurring basis, excluding accrued interest components, categorized in accordance with the fair value hierarchy (in thousands), as of the following dates:
September 30, 2017
December 31, 2016
Fair Value Measurements Using Input Types
Fair Value Measurements Using Input Types
Level 1
Level 2
Level 3
Total
Level 1
Level 2
Level 3
Total
Assets:
Cash equivalents:
Money market funds
$
812
$
—
$
—
$
812
$
959
$
—
$
—
$
959
Commercial paper and corporate debt securities
—
4,994
—
4,994
—
2,499
—
2,499
Total cash equivalents
$
812
$
4,994
$
—
$
5,806
$
959
$
2,499
$
—
$
3,458
Marketable securities:
U.S. Treasury securities and U.S. Government agency debt securities
—
2,497
—
2,497
—
17,072
—
17,072
Certificates of deposits
—
23,298
—
23,298
—
23,019
—
23,019
Commercial paper
—
17,910
—
17,910
—
22,402
—
22,402
Municipal securities and corporate debt securities
—
45,697
—
45,697
—
14,943
—
14,943
Asset-backed Securities
—
6,914
—
6,914
—
5,463
—
5,463
Total marketable securities
$
—
$
96,316
$
—
$
96,316
$
-
$
82,899
$
—
$
82,899
Total (1)
$
812
$
101,310
$
—
$
102,122
$
959
$
85,398
$
—
$
86,357
(1)
See “Note 4. Cash and Investments” of the Notes to Consolidated Financial Statements for more information. </t>
  </si>
  <si>
    <t>Notional amounts and fair values of outstanding derivative instruments</t>
  </si>
  <si>
    <t>The following table presents the notional amounts and fair values of the Company’s outstanding derivative instruments in U.S. Dollar equivalent (in millions):
As of September 30, 2017
As of December 31, 2016
Fair Value
Fair Value
Notional Amount
Asset
Liability
Notional Amount
Asset
Liability
Undesignated Hedges:
Forward Foreign Currency Contracts
Purchase
$
21.6
—
$
0.1
$
12.6
—
—
Sell
$
16.6
—
$
0.1
$
1.3
—
—</t>
  </si>
  <si>
    <t>Cash and Investments (Tables)</t>
  </si>
  <si>
    <t>Cash, Cash Equivalents and Available-for-Sale Investments</t>
  </si>
  <si>
    <t>The following tables present cash, cash equivalents, and available-for-sale investments as of the following dates (in thousands):
September 30, 2017
Amortized Cost
Gross Unrealized Gains
Gross Unrealized Losses
Estimated Fair Market Value
Cash
$
38,235
$
—
$
—
$
38,235
Cash equivalents:
Money market funds
812
—
—
812
Commercial paper and corporate debt securities
4,994
—
—
4,994
Marketable securities:
U.S. Treasury securities
501
—
—
501
U.S. Government agency securities
2,001
—
(5
)
1,996
Certificate of deposits
23,298
—
—
23,298
Commercial paper
17,907
3
—
17,910
Corporate debt securities
45,701
—
(4
)
45,697
Asset-backed securities
6,916
—
(2
)
6,914
Total cash, cash equivalents, and marketable securities
$
140,365
$
3
$
(11
)
$
140,357
December 31, 2016
Amortized Cost
Gross Unrealized Gains
Gross Unrealized Losses
Estimated Fair Market Value
Cash
$
43,604
$
—
$
—
$
43,604
Cash equivalents:
Money market funds
959
—
—
959
Commercial paper and corporate debt securities
2,499
—
—
2,499
Marketable securities:
U.S. Treasury securities
5,667
—
—
5,667
U.S. Government agency securities
11,412
—
(7
)
11,405
Certificates of deposits
23,000
19
—
23,019
Commercial paper
22,402
—
—
22,402
Corporate debt securities
14,194
—
(6
)
14,188
Municipal securities
756
—
(1
)
755
Asset-backed securities
5,466
—
(3
)
5,463
Total cash, cash equivalents, and marketable securities
$
129,959
$
19
$
(17
)
$
129,961</t>
  </si>
  <si>
    <t>Financial Statement Components (Tables)</t>
  </si>
  <si>
    <t>Selected financial statement components</t>
  </si>
  <si>
    <t>The following tables provide details of selected financial statement components as of the following dates (in thousands):
At
September 30, 2017
December 31, 2016
Inventories:
Raw materials and sub-assemblies
$
31,772
$
23,506
Work in process
18,280
10,347
Finished goods
4,968
4,984
Inventories
55,020
38,837
Inventories-delivered systems
3,320
2,457
Total inventories
$
58,340
$
41,294
Property, plant and equipment, net: (1)
Land
$
15,571
$
15,568
Building and improvements
20,649
20,532
Machinery and equipment
35,428
35,659
Furniture and fixtures
2,289
2,282
Software
9,261
9,756
Capital in progress
1,825
2,748
Total property, plant and equipment, gross
85,023
86,545
Accumulated depreciation and amortization
(42,706
)
(42,319
)
Total property, plant and equipment, net
$
42,317
$
44,226
(1)
Other Current Liabilities:
Accrued warranty
$
4,542
$
3,838
Customer deposits
67
581
Retrofit liability
353
432
Accrued professional services
784
424
Accrued royalties
60
1,233
Other
1,898
1,539
Total other current liabilities
$
7,704
$
8,047</t>
  </si>
  <si>
    <t>Components of accumulated other comprehensive income (loss)</t>
  </si>
  <si>
    <t xml:space="preserve">Components of Accumulated Other Comprehensive Income (Loss)
Foreign Currency Translations
Defined Benefit Pension Plans
Unrealized Income (Loss) on Investment
Accumulated Other Comprehensive Income
Balance as of December 31, 2016
$
(5,817
)
$
(227
)
$
(2
)
$
(6,046
)
Current period change
3,470
—
(2
)
3,468
Balance as of September 30, 2017
$
(2,347
)
$
(227
)
$
(4
)
$
(2,578
) </t>
  </si>
  <si>
    <t>Goodwill and Intangible Assets (Tables)</t>
  </si>
  <si>
    <t>Schedule of goodwill</t>
  </si>
  <si>
    <t>The following table summarizes the activity in the Company’s goodwill during the nine months ended September 30, 2017:
(in thousands)
Balance as of December 31, 2016
$
8,940
Foreign currency movements
1,159
Balance as of September 30, 2017
$
10,099</t>
  </si>
  <si>
    <t>Summary of finite-lived intangible assets</t>
  </si>
  <si>
    <t>Finite-lived intangible assets are recorded at cost, less accumulated amortization. Finite-lived intangible assets as of September 30, 2017 and December 31, 2016 consisted of the following (in thousands):
September 30, 2017
Adjusted cost
Accumulated amortization
Net carrying amount
Developed technology
$
18,758
$
(16,517
)
$
2,241
Customer relationships
9,426
(9,426
)
—
Brand names
1,927
(1,927
)
—
Patented technology
2,252
(2,235
)
17
Trademark
80
(80
)
—
Total
$
32,443
$
(30,185
)
$
2,258
December 31, 2016
Adjusted cost
Accumulated amortization
Net carrying amount
Developed technology
$
15,726
$
(15,380
)
$
346
Customer relationships
9,322
(9,322
)
—
Brand names
1,927
(1,927
)
—
Patented technology
2,252
(2,186
)
66
Trademark
80
(80
)
—
Total
$
29,307
$
(28,895
)
$
412</t>
  </si>
  <si>
    <t>Estimated future amortization expense</t>
  </si>
  <si>
    <t>The estimated future amortization expense of finite intangible assets as of September 30, 2017 is as follows (in thousands):
Fiscal Years
Amounts
2017 (remaining three months)
52
2018
283
2019
352
2020
286
Thereafter
1,285
Total future amortization expense
$
2,258</t>
  </si>
  <si>
    <t>Warranties (Tables)</t>
  </si>
  <si>
    <t>Components of the warranty accrual</t>
  </si>
  <si>
    <t>Components of the warranty accrual, which were included in the accompanying condensed consolidated balance sheets with other current liabilities, were as follows (in thousands):
Three Months Ended
Nine Months Ended
September 30, 2017
September 24, 2016
September 30, 2017
September 24, 2016
Balance as of beginning of period
$
4,602
$
4,556
$
3,838
$
4,504
Accruals for warranties issued during period
1,020
1,100
3,800
3,529
Settlements during the period
(1,080
)
(1,471
)
(3,096
)
(3,848
)
Balance as of end of period
$
4,542
$
4,185
$
4,542
$
4,185</t>
  </si>
  <si>
    <t>Net Income Per Share (Tables)</t>
  </si>
  <si>
    <t>Reconciliation of the basic and diluted net income per share computations</t>
  </si>
  <si>
    <t>A reconciliation of the share denominator of the basic and diluted net income per share computations for three and nine months ended September 30, 2017 and September 24, 2016 is as follows (in thousands):
Three Month Ended
Nine Months Ended
September 30, 2017
September 24, 2016
September 30, 2017
September 24, 2016
Weighted average common shares outstanding used in basic net income (loss) per share calculation
25,494
24,826
25,320
24,550
Potential dilutive common stock equivalents, using treasury stock method
438
456
613
429
Weighted average shares used in diluted net income (loss) per share calculation
25,932
25,282
25,933
24,979</t>
  </si>
  <si>
    <t>Stockholders' Equity and Stock-Based Compensation (Tables)</t>
  </si>
  <si>
    <t>Employee stock purchase plan assumptions</t>
  </si>
  <si>
    <t>Three Months Ended
Nine Months Ended
September 30, 2017
September 24, 2016
September 30, 2017
September 24, 2016
Employee Stock Purchase Plan:
Expected life
0.5 years
0.5 years
0.5 years
0.5 years
Volatility
38.9%
38.2%
37.2
%
38.7%
Risk free interest rate
1.13%
0.37%
0.91
%
0.44%
Dividends
—
—
—
—</t>
  </si>
  <si>
    <t>Stock option plans activity</t>
  </si>
  <si>
    <t>A summary of activity of stock options during the nine months ended September 30, 2017 is as follows:
Number of Shares Outstanding (Options)
Weighted Average Exercise Price
Weighted Average Remaining Contractual Term (Years)
Aggregate Intrinsic Value (in
Options
Outstanding at December 31, 2016
440,545
$
15.06
2.12
$
4,405
Exercised
(180,629
)
$
13.58
Cancelled
(855
)
$
16.63
Outstanding at September 30, 2017
259,061
$
16.09
1.81
$
3,293
Exercisable at September 30, 2017
255,665
$
16.06
1.79
$
3,256</t>
  </si>
  <si>
    <t>Summary of activity for RSUs</t>
  </si>
  <si>
    <t>A summary of activity for RSUs is as follows:
Summary of activity for RSUs
Number of RSUs
Weighted Average Fair Value
Outstanding RSUs as of December 31, 2016
819,785
$
16.79
Granted
340,070
$
27.29
Released
(356,619
)
$
16.79
Cancelled
(44,046
)
$
17.21
Outstanding RSUs as of September 30, 2017
759,190
$
21.48</t>
  </si>
  <si>
    <t>Summary of activity for PSUs</t>
  </si>
  <si>
    <t>A summary of activity for PSUs is as follows:
Summary of activity for PSUs
Number of PSUs
Weighted Average Fair Value
Outstanding PSUs as of December 31, 2016
107,500
$
9.94
Granted
59,550
26.75
Released
(38,500
)
10.41
Cancelled
(4,000
)
12.64
Outstanding PSUs as of September 30, 2017
124,550
$
17.86</t>
  </si>
  <si>
    <t>PSUs valuation assumptions</t>
  </si>
  <si>
    <t>The assumptions for the valuation of PSUs are summarized as follows:
2017 Award
2016 Award
Grant Date Fair Value Per Share
26.75
$
8.52
Weighted-average assumptions/inputs:
Expected Dividend
—
—
Range of risk-free interest rates
1.40%
0.92%
Range of expected volatilities for peer group
23%-62%
22%-93%</t>
  </si>
  <si>
    <t>Stock-based compensation expense for all share-based payment awards</t>
  </si>
  <si>
    <t>Stock-based compensation expense for all share-based payment awards made to the Company’s employees and directors pursuant to the employee stock option and employee stock purchase plans by function were as follows (in thousands):
Three Months Ended
Nine Months Ended
September 30, 2017
September 24, 2016
September 30, 2017
September 24, 2016
Cost of products
$
216
$
116
$
628
$
273
Cost of service
161
138
463
355
Research and development
509
387
1,262
985
Selling
639
537
1,707
1,492
General and administrative
922
822
2,715
2,327
Total stock-based compensation expense related to employee stock options and employee stock purchases
$
2,447
$
2,000
$
6,775
$
5,432</t>
  </si>
  <si>
    <t>Income Taxes (Tables)</t>
  </si>
  <si>
    <t>The provision for income taxes consists of the following (in thousands):
Three Months Ended
Nine Months Ended
September 30, 2017
September 24, 2016
September 30, 2017
September 24, 2016
Provision for income taxes
$
1,756
$
1,332
$
4,492
$
2,568</t>
  </si>
  <si>
    <t>Segment, Geographic, Product and Significant Customer Information (Tables)</t>
  </si>
  <si>
    <t>Total net revenue</t>
  </si>
  <si>
    <t>The following tables summarize total net revenues and long-lived assets (excluding intangible assets) attributed to significant countries (in thousands)
Three Months Ended
Nine Months Ended
September 30, 2017
September 24, 2016
September 30, 2017
September 24, 2016
Total net revenues (1):
South Korea
$
22,269
$
15,710
$
72,388
$
35,226
Japan
4,781
11,765
17,400
24,669
United States
6,231
8,211
28,101
24,306
China
3,403
7,364
17,420
33,883
Taiwan
2,304
6,334
19,016
16,962
Singapore
9,774
5,078
12,229
18,645
Other
7,913
4,252
13,862
8,279
Total net revenues
$
56,675
$
58,714
$
180,416
$
161,970</t>
  </si>
  <si>
    <t>Long-lived tangible assets</t>
  </si>
  <si>
    <t>September 30, 2017
December 31, 2016
Long-lived tangible assets:
United States
$
41,002
$
42,688
International
1,315
1,538
Total long-lived tangible assets
$
42,317
$
44,226</t>
  </si>
  <si>
    <t>Customers accounted for 10% or more of total accounts receivable</t>
  </si>
  <si>
    <t>The following customers accounted for 10% or more of total accounts receivable, net:
At
September 30, 2017
December 31, 2016
Samsung Electronics Co. Ltd.
23%
14%
Micron Technology, Inc.
27%
12%
Taiwan Semiconductor Manufacturing Company Limited
***
20%
Intel Corporation
11%
11%
Toshiba Corporation
***
10%
***
The customer accounted for less than 10% of total accounts receivable, net, as of that period end.</t>
  </si>
  <si>
    <t>Customers accounted for 10% or more of total revenue</t>
  </si>
  <si>
    <t xml:space="preserve">The following customers accounted for 10% or more of total net revenues:
Three Months Ended
Nine Months Ended
September 30, 2017
September 24, 2016
September 30, 2017
September 24, 2016
Samsung Electronics Co. Ltd.
32%
***
28%
***
SK Hynix
***
19%
15%
14%
Intel Corporation
14%
19%
12%
19%
Micron Technology, Inc.
19%
15%
11%
25%
***
The customer accounted for less than 10% of total net revenues during the period. </t>
  </si>
  <si>
    <t>Nature of Business and Basis of Presentation - Textual (Details)</t>
  </si>
  <si>
    <t>Accounting Policies [Line Items]</t>
  </si>
  <si>
    <t>Fiscal year/fiscal quarter duration</t>
  </si>
  <si>
    <t>91 days</t>
  </si>
  <si>
    <t>Maximum period of delivery to customers</t>
  </si>
  <si>
    <t>6 months</t>
  </si>
  <si>
    <t>Maximum period services are provided over the fixed arrangement term</t>
  </si>
  <si>
    <t>12 months</t>
  </si>
  <si>
    <t>Minimum [Member]</t>
  </si>
  <si>
    <t>364 days</t>
  </si>
  <si>
    <t>Maximum [Member]</t>
  </si>
  <si>
    <t>371 days</t>
  </si>
  <si>
    <t>Recent Accounting Pronouncements - Textual (Details) - USD ($) $ in Millions</t>
  </si>
  <si>
    <t>Jan. 02, 2017</t>
  </si>
  <si>
    <t>Apr. 01, 2017</t>
  </si>
  <si>
    <t>Stock-based Compensation [Member]</t>
  </si>
  <si>
    <t>New Accounting Pronouncements Or Change In Accounting Principle [Line Items]</t>
  </si>
  <si>
    <t>Increase (decrease) in accumulated deficit</t>
  </si>
  <si>
    <t>Fair Value Measurements and Disclosures - Measured at Fair Value on Recurring Basis (Details) - USD ($) $ in Thousands</t>
  </si>
  <si>
    <t>Assets:</t>
  </si>
  <si>
    <t>Total marketable securities</t>
  </si>
  <si>
    <t>Fair Value, Measurements, Recurring [Member]</t>
  </si>
  <si>
    <t>Total cash equivalents</t>
  </si>
  <si>
    <t>Total</t>
  </si>
  <si>
    <t>Level 1 [Member] | Fair Value, Measurements, Recurring [Member]</t>
  </si>
  <si>
    <t>Level 2 [Member] | Fair Value, Measurements, Recurring [Member]</t>
  </si>
  <si>
    <t>Level 3 [Member] | Fair Value, Measurements, Recurring [Member]</t>
  </si>
  <si>
    <t>Money market funds [Member] | Fair Value, Measurements, Recurring [Member]</t>
  </si>
  <si>
    <t>Money market funds [Member] | Level 1 [Member] | Fair Value, Measurements, Recurring [Member]</t>
  </si>
  <si>
    <t>Money market funds [Member] | Level 2 [Member] | Fair Value, Measurements, Recurring [Member]</t>
  </si>
  <si>
    <t>Money market funds [Member] | Level 3 [Member] | Fair Value, Measurements, Recurring [Member]</t>
  </si>
  <si>
    <t>Commercial paper and corporate debt securities [Member] | Fair Value, Measurements, Recurring [Member]</t>
  </si>
  <si>
    <t>Commercial paper and corporate debt securities [Member] | Level 1 [Member] | Fair Value, Measurements, Recurring [Member]</t>
  </si>
  <si>
    <t>Commercial paper and corporate debt securities [Member] | Level 2 [Member] | Fair Value, Measurements, Recurring [Member]</t>
  </si>
  <si>
    <t>Commercial paper and corporate debt securities [Member] | Level 3 [Member] | Fair Value, Measurements, Recurring [Member]</t>
  </si>
  <si>
    <t>U.S. Treasury securities and U.S. Government agency debt securities [Member] | Fair Value, Measurements, Recurring [Member]</t>
  </si>
  <si>
    <t>U.S. Treasury securities and U.S. Government agency debt securities [Member] | Level 1 [Member] | Fair Value, Measurements, Recurring [Member]</t>
  </si>
  <si>
    <t>U.S. Treasury securities and U.S. Government agency debt securities [Member] | Level 2 [Member] | Fair Value, Measurements, Recurring [Member]</t>
  </si>
  <si>
    <t>U.S. Treasury securities and U.S. Government agency debt securities [Member] | Level 3 [Member] | Fair Value, Measurements, Recurring [Member]</t>
  </si>
  <si>
    <t>Certificates of deposits [Member] | Fair Value, Measurements, Recurring [Member]</t>
  </si>
  <si>
    <t>Certificates of deposits [Member] | Level 1 [Member] | Fair Value, Measurements, Recurring [Member]</t>
  </si>
  <si>
    <t>Certificates of deposits [Member] | Level 2 [Member] | Fair Value, Measurements, Recurring [Member]</t>
  </si>
  <si>
    <t>Certificates of deposits [Member] | Level 3 [Member] | Fair Value, Measurements, Recurring [Member]</t>
  </si>
  <si>
    <t>Commercial paper [Member] | Fair Value, Measurements, Recurring [Member]</t>
  </si>
  <si>
    <t>Commercial paper [Member] | Level 1 [Member] | Fair Value, Measurements, Recurring [Member]</t>
  </si>
  <si>
    <t>Commercial paper [Member] | Level 2 [Member] | Fair Value, Measurements, Recurring [Member]</t>
  </si>
  <si>
    <t>Commercial paper [Member] | Level 3 [Member] | Fair Value, Measurements, Recurring [Member]</t>
  </si>
  <si>
    <t>Municipal securities and corporate debt securities [Member] | Fair Value, Measurements, Recurring [Member]</t>
  </si>
  <si>
    <t>Municipal securities and corporate debt securities [Member] | Level 1 [Member] | Fair Value, Measurements, Recurring [Member]</t>
  </si>
  <si>
    <t>Municipal securities and corporate debt securities [Member] | Level 2 [Member] | Fair Value, Measurements, Recurring [Member]</t>
  </si>
  <si>
    <t>Municipal securities and corporate debt securities [Member] | Level 3 [Member] | Fair Value, Measurements, Recurring [Member]</t>
  </si>
  <si>
    <t>Asset-backed Securities [Member] | Fair Value, Measurements, Recurring [Member]</t>
  </si>
  <si>
    <t>Asset-backed Securities [Member] | Level 1 [Member] | Fair Value, Measurements, Recurring [Member]</t>
  </si>
  <si>
    <t>Asset-backed Securities [Member] | Level 2 [Member] | Fair Value, Measurements, Recurring [Member]</t>
  </si>
  <si>
    <t>Asset-backed Securities [Member] | Level 3 [Member] | Fair Value, Measurements, Recurring [Member]</t>
  </si>
  <si>
    <t>Fair Value Measurements and Disclosures - Measured at Fair Value on Recurring Basis (Parenthetical) (Details) - Fair Value, Measurements, Recurring [Member] - USD ($) $ in Thousands</t>
  </si>
  <si>
    <t>Fair Value Assets And Liabilities Measured On Recurring And Nonrecurring Basis [Line Items]</t>
  </si>
  <si>
    <t>Cash [Member]</t>
  </si>
  <si>
    <t>Fair Value Measurements and Disclosures - Textual (Details) - USD ($)</t>
  </si>
  <si>
    <t>Fair Value Measurements and Disclosures (Textual) [Abstract]</t>
  </si>
  <si>
    <t>Fair value assets among level 1, level 2 and level 3 transfers, amount</t>
  </si>
  <si>
    <t>Forward Foreign Currency Contracts [Member]</t>
  </si>
  <si>
    <t>Derivative term</t>
  </si>
  <si>
    <t>30 days</t>
  </si>
  <si>
    <t>Forward Foreign Currency Contracts [Member] | Other Income (Expense), Net [Member]</t>
  </si>
  <si>
    <t>Gain (loss) on settlement of derivatives</t>
  </si>
  <si>
    <t>Fair Value Measurements and Disclosures - Notional Amounts and Fair Values of Outstanding Derivative Instruments (Details) - Forward Foreign Currency Contracts [Member] - Not Designated as Hedging Instrument [Member] - USD ($)</t>
  </si>
  <si>
    <t>Purchase [Member]</t>
  </si>
  <si>
    <t>Derivatives Fair Value [Line Items]</t>
  </si>
  <si>
    <t>Notional Amount</t>
  </si>
  <si>
    <t>Fair Value Asset</t>
  </si>
  <si>
    <t>Fair Value Liability</t>
  </si>
  <si>
    <t>Sell [Member]</t>
  </si>
  <si>
    <t>Cash and Investments (Details) - USD ($) $ in Thousands</t>
  </si>
  <si>
    <t>Schedule Of Available For Sale Securities [Line Items]</t>
  </si>
  <si>
    <t>Amortized Cost</t>
  </si>
  <si>
    <t>Gross Unrealized Gains</t>
  </si>
  <si>
    <t>Gross Unrealized Losses</t>
  </si>
  <si>
    <t>Estimated Fair Market Value</t>
  </si>
  <si>
    <t>U.S. Government agency securities [Member]</t>
  </si>
  <si>
    <t>Commercial paper [Member]</t>
  </si>
  <si>
    <t>Corporate debt securities [Member]</t>
  </si>
  <si>
    <t>Asset-backed Securities [Member]</t>
  </si>
  <si>
    <t>Money market funds [Member]</t>
  </si>
  <si>
    <t>Certificates of deposits [Member]</t>
  </si>
  <si>
    <t>U.S. Treasury securities [Member]</t>
  </si>
  <si>
    <t>Commercial paper and corporate debt securities [Member]</t>
  </si>
  <si>
    <t>Municipal securities [Member]</t>
  </si>
  <si>
    <t>Cash and Investments - Additional Information (Details) - USD ($) $ in Millions</t>
  </si>
  <si>
    <t>12 Months Ended</t>
  </si>
  <si>
    <t>Net realized gains and losses on sale of securities</t>
  </si>
  <si>
    <t>Investment maturity period, less than</t>
  </si>
  <si>
    <t>2 years</t>
  </si>
  <si>
    <t>Accounts Receivable - Textual (Details) - USD ($)</t>
  </si>
  <si>
    <t>Accounts Receivable (Additional Textual) [Abstract]</t>
  </si>
  <si>
    <t>Sold receivables amount</t>
  </si>
  <si>
    <t>Due from unrelated third parties</t>
  </si>
  <si>
    <t>Accounts Receivable (Textual) [Abstract]</t>
  </si>
  <si>
    <t>Administrative fees as well as interest percent</t>
  </si>
  <si>
    <t>0.61%</t>
  </si>
  <si>
    <t>1.68%</t>
  </si>
  <si>
    <t>Financial Statement Components - Selected Financial Statement Components (Details) - USD ($) $ in Thousands</t>
  </si>
  <si>
    <t>Jul. 01, 2017</t>
  </si>
  <si>
    <t>Jun. 25, 2016</t>
  </si>
  <si>
    <t>Dec. 26, 2015</t>
  </si>
  <si>
    <t>Inventories:</t>
  </si>
  <si>
    <t>Raw materials and sub-assemblies</t>
  </si>
  <si>
    <t>Work in process</t>
  </si>
  <si>
    <t>Finished goods</t>
  </si>
  <si>
    <t>Total inventories</t>
  </si>
  <si>
    <t>Property, plant and equipment, net:</t>
  </si>
  <si>
    <t>Total property, plant and equipment, gross</t>
  </si>
  <si>
    <t>Accumulated depreciation and amortization</t>
  </si>
  <si>
    <t>Total property, plant and equipment, net</t>
  </si>
  <si>
    <t>Other Current Liabilities:</t>
  </si>
  <si>
    <t>Accrued warranty</t>
  </si>
  <si>
    <t>Customer deposits</t>
  </si>
  <si>
    <t>Retrofit liability</t>
  </si>
  <si>
    <t>Accrued professional services</t>
  </si>
  <si>
    <t>Accrued royalties</t>
  </si>
  <si>
    <t>Other</t>
  </si>
  <si>
    <t>Total other current liabilities</t>
  </si>
  <si>
    <t>Land [Member]</t>
  </si>
  <si>
    <t>Building and improvements [Member]</t>
  </si>
  <si>
    <t>Machinery and equipment [Member]</t>
  </si>
  <si>
    <t>Furniture and fixtures [Member]</t>
  </si>
  <si>
    <t>Software [Member]</t>
  </si>
  <si>
    <t>Capital in progress [Member]</t>
  </si>
  <si>
    <t>Financial Statement Components - Selected Financial Statement Components (Parenthetical) (Details) - USD ($) $ in Millions</t>
  </si>
  <si>
    <t>Depreciation and amortization expense</t>
  </si>
  <si>
    <t>Financial Statement Components - Components of Accumulated Other Comprehensive Income (Loss) (Details) - USD ($) $ in Thousands</t>
  </si>
  <si>
    <t>AOCI Attributable to Parent, Net of Tax [Roll Forward]</t>
  </si>
  <si>
    <t>Beginning of period</t>
  </si>
  <si>
    <t>Current period change</t>
  </si>
  <si>
    <t>End of period</t>
  </si>
  <si>
    <t>Foreign Currency Translations [Member]</t>
  </si>
  <si>
    <t>Defined Benefit Pension Plans [Member]</t>
  </si>
  <si>
    <t>Unrealized Income (Loss) on Investment [Member]</t>
  </si>
  <si>
    <t>Accumulated Other Comprehensive Income (Loss) [Member]</t>
  </si>
  <si>
    <t>Goodwill and Intangible Assets - Goodwill (Details) $ in Thousands</t>
  </si>
  <si>
    <t>Sep. 30, 2017USD ($)</t>
  </si>
  <si>
    <t>Goodwill [Roll Forward]</t>
  </si>
  <si>
    <t>Beginning balance</t>
  </si>
  <si>
    <t>Foreign currency movements</t>
  </si>
  <si>
    <t>Ending balance</t>
  </si>
  <si>
    <t>Goodwill and Intangible Assets - Intangible Assets (Details) - USD ($) $ in Thousands</t>
  </si>
  <si>
    <t>Summary of Finite-lived intangible assets</t>
  </si>
  <si>
    <t>Adjusted cost</t>
  </si>
  <si>
    <t>Accumulated amortization</t>
  </si>
  <si>
    <t>Finite lived intangible assets, Net carrying amount</t>
  </si>
  <si>
    <t>Developed technology [Member]</t>
  </si>
  <si>
    <t>Customer relationships [Member]</t>
  </si>
  <si>
    <t>Brand names [Member]</t>
  </si>
  <si>
    <t>Patented technology [Member]</t>
  </si>
  <si>
    <t>Trademark [Member]</t>
  </si>
  <si>
    <t>Goodwill and Intangible Assets - Textual (Details) - USD ($)</t>
  </si>
  <si>
    <t>Finite-Lived Intangible Assets [Line Items]</t>
  </si>
  <si>
    <t>Total amortization expense</t>
  </si>
  <si>
    <t>Impairment charges</t>
  </si>
  <si>
    <t>Finite-lived intangibles estimated lives</t>
  </si>
  <si>
    <t>10 years</t>
  </si>
  <si>
    <t>Goodwill and Intangible Assets - Future Amortization (Details) - USD ($) $ in Thousands</t>
  </si>
  <si>
    <t>2017 (remaining three months)</t>
  </si>
  <si>
    <t>Thereafter</t>
  </si>
  <si>
    <t>Warranties - Textual (Details)</t>
  </si>
  <si>
    <t>Product warranty period</t>
  </si>
  <si>
    <t>Warranties (Details) - USD ($) $ in Thousands</t>
  </si>
  <si>
    <t>Components of the warranty accrual [Roll Forward]</t>
  </si>
  <si>
    <t>Balance as of beginning of period</t>
  </si>
  <si>
    <t>Accruals for warranties issued during period</t>
  </si>
  <si>
    <t>Settlements during the period</t>
  </si>
  <si>
    <t>Balance as of end of period</t>
  </si>
  <si>
    <t>Commitments and Contingencies - Textual (Details) - USD ($)</t>
  </si>
  <si>
    <t>Liabilities recorded for obligations</t>
  </si>
  <si>
    <t>Net Income Per Share (Details) - shares shares in Thousands</t>
  </si>
  <si>
    <t>Weighted average common shares outstanding used in basic net income (loss) per share calculation</t>
  </si>
  <si>
    <t>Potential dilutive common stock equivalents, using treasury stock method</t>
  </si>
  <si>
    <t>Weighted average shares used in diluted net income (loss) per share calculation</t>
  </si>
  <si>
    <t>Stockholders' Equity and Stock-Based Compensation - Employee Stock Purchase Plan Assumptions (Details) - Employee Stock Purchase Plan [Member]</t>
  </si>
  <si>
    <t>Assumption of stock option's fair value</t>
  </si>
  <si>
    <t>Expected life</t>
  </si>
  <si>
    <t>Volatility</t>
  </si>
  <si>
    <t>38.90%</t>
  </si>
  <si>
    <t>38.20%</t>
  </si>
  <si>
    <t>37.20%</t>
  </si>
  <si>
    <t>38.70%</t>
  </si>
  <si>
    <t>Risk free interest rate</t>
  </si>
  <si>
    <t>1.13%</t>
  </si>
  <si>
    <t>0.37%</t>
  </si>
  <si>
    <t>0.91%</t>
  </si>
  <si>
    <t>0.44%</t>
  </si>
  <si>
    <t>Dividends</t>
  </si>
  <si>
    <t>0.00%</t>
  </si>
  <si>
    <t>Stockholders' Equity and Stock-Based Compensation - Textual (Details) - USD ($) $ / shares in Units, $ in Millions</t>
  </si>
  <si>
    <t>Sep. 29, 2017</t>
  </si>
  <si>
    <t>Share-based Compensation Arrangement by Share-based Payment Award [Line Items]</t>
  </si>
  <si>
    <t>Number of options granted</t>
  </si>
  <si>
    <t>Closing stock price</t>
  </si>
  <si>
    <t>Intrinsic value of options exercised</t>
  </si>
  <si>
    <t>Performance-Based Restricted Stock Units (PSUs) [Member]</t>
  </si>
  <si>
    <t>Percent of granted shares that will vest if target stock price performance is achieved</t>
  </si>
  <si>
    <t>66.70%</t>
  </si>
  <si>
    <t>Maximum percent of granted shares that will vest if maximum stock price performance is achieved</t>
  </si>
  <si>
    <t>100.00%</t>
  </si>
  <si>
    <t>Performance-Based Restricted Stock Units (PSUs) [Member] | Tranche One [Member]</t>
  </si>
  <si>
    <t>Period of vesting</t>
  </si>
  <si>
    <t>1 year</t>
  </si>
  <si>
    <t>Performance-Based Restricted Stock Units (PSUs) [Member] | Tranche Two [Member]</t>
  </si>
  <si>
    <t>Performance-Based Restricted Stock Units (PSUs) [Member] | Tranche Three [Member]</t>
  </si>
  <si>
    <t>3 years</t>
  </si>
  <si>
    <t>Stockholders' Equity and Stock-Based Compensation - Summary of Activity of Stock Options (Details) - USD ($) $ / shares in Units, $ in Thousands</t>
  </si>
  <si>
    <t>Activity of stock option plans [Roll Forward]</t>
  </si>
  <si>
    <t>Number of Shares Outstanding (Options), Beginning Balance (in shares)</t>
  </si>
  <si>
    <t>Number of Shares Outstanding (Options), Exercised (in shares)</t>
  </si>
  <si>
    <t>Number of Shares Outstanding (Options), Cancelled (in shares)</t>
  </si>
  <si>
    <t>Number of Shares Outstanding (Options), Ending Balance (in shares)</t>
  </si>
  <si>
    <t>Number of Shares Outstanding (Options), Exercisable (in shares)</t>
  </si>
  <si>
    <t>Weighted average exercise price for stock option plans [Roll Forward]</t>
  </si>
  <si>
    <t>Weighted Average Exercise Price, Beginning Balance (in dollars per share)</t>
  </si>
  <si>
    <t>Weighted Average Exercise Price, Exercised (in dollars per share)</t>
  </si>
  <si>
    <t>Weighted Average Exercise Price, Cancelled (in dollars per share)</t>
  </si>
  <si>
    <t>Weighted Average Exercise Price, Ending Balance (in dollars per share)</t>
  </si>
  <si>
    <t>Weighted Average Exercise Price, Exercisable (in dollars per share)</t>
  </si>
  <si>
    <t>Weighted Average Remaining Contractual Term, Outstanding</t>
  </si>
  <si>
    <t>1 year 9 months 22 days</t>
  </si>
  <si>
    <t>2 years 1 month 13 days</t>
  </si>
  <si>
    <t>Weighted Average Remaining Contractual Term, Exercisable</t>
  </si>
  <si>
    <t>1 year 9 months 14 days</t>
  </si>
  <si>
    <t>Aggregate Intrinsic Value, Outstanding</t>
  </si>
  <si>
    <t>Aggregate Intrinsic Value, Exercisable</t>
  </si>
  <si>
    <t>Stockholders' Equity and Stock-Based Compensation - Restricted Stock Unit Activity (Details) - Restricted Stock Units (RSUs) [Member]</t>
  </si>
  <si>
    <t>Sep. 30, 2017$ / sharesshares</t>
  </si>
  <si>
    <t>Activity for RSUs [Roll Forward]</t>
  </si>
  <si>
    <t>Number of units Beginning balance (in shares) | shares</t>
  </si>
  <si>
    <t>Number of units, Granted (in shares) | shares</t>
  </si>
  <si>
    <t>Number of units, Released (in shares) | shares</t>
  </si>
  <si>
    <t>Number of units, Cancelled (in shares) | shares</t>
  </si>
  <si>
    <t>Number of units, Ending balance (in shares) | shares</t>
  </si>
  <si>
    <t>Weighted Average Fair Value for RSUs [Roll Forward]</t>
  </si>
  <si>
    <t>Weighted Average Fair Value, Beginning balance (in dollars per share) | $ / shares</t>
  </si>
  <si>
    <t>Weighted Average Fair Value, Granted (in dollars per share) | $ / shares</t>
  </si>
  <si>
    <t>Weighted Average Fair Value, Released (in dollars per share) | $ / shares</t>
  </si>
  <si>
    <t>Weighted Average Fair Value, Cancelled (in dollars per share) | $ / shares</t>
  </si>
  <si>
    <t>Weighted Average Fair Value, Ending balance (in dollars per share) | $ / shares</t>
  </si>
  <si>
    <t>Stockholders' Equity and Stock-Based Compensation - Performance Stock Units Activity (Details) - Performance-Based Restricted Stock Units (PSUs) [Member] - $ / shares</t>
  </si>
  <si>
    <t>Activity for PSUs [Roll Forward]</t>
  </si>
  <si>
    <t>Number of units Beginning balance (in shares)</t>
  </si>
  <si>
    <t>Number of units, Granted (in shares)</t>
  </si>
  <si>
    <t>Number of units, Released (in shares)</t>
  </si>
  <si>
    <t>Number of units, Cancelled (in shares)</t>
  </si>
  <si>
    <t>Number of units, Ending balance (in shares)</t>
  </si>
  <si>
    <t>Weighted Average Fair Value for PSUs [Roll Forward]</t>
  </si>
  <si>
    <t>Weighted Average Fair Value, Beginning balance (in dollars per share)</t>
  </si>
  <si>
    <t>Weighted Average Fair Value, Granted (in dollars per share)</t>
  </si>
  <si>
    <t>Weighted Average Fair Value, Released (in dollars per share)</t>
  </si>
  <si>
    <t>Weighted Average Fair Value, Cancelled (in dollars per share)</t>
  </si>
  <si>
    <t>Weighted Average Fair Value, Ending balance (in dollars per share)</t>
  </si>
  <si>
    <t>Stockholders' Equity and Stock-Based Compensation - Performance Stock Units Valuation Assumptions (Details) - Performance-Based Restricted Stock Units (PSUs) [Member] - $ / shares</t>
  </si>
  <si>
    <t>Grant Date Fair Value Per Share (in dollars per share)</t>
  </si>
  <si>
    <t>Expected Dividend</t>
  </si>
  <si>
    <t>1.40%</t>
  </si>
  <si>
    <t>0.92%</t>
  </si>
  <si>
    <t>Range of expected volatilities for peer group, minimum</t>
  </si>
  <si>
    <t>23.00%</t>
  </si>
  <si>
    <t>22.00%</t>
  </si>
  <si>
    <t>Range of expected volatilities for peer group, maximum</t>
  </si>
  <si>
    <t>62.00%</t>
  </si>
  <si>
    <t>93.00%</t>
  </si>
  <si>
    <t>Stockholders' Equity and Stock-Based Compensation - Stock-based Compensation Expense (Details) - USD ($) $ in Thousands</t>
  </si>
  <si>
    <t>Employee Service Share-based Compensation, Allocation of Recognized Period Costs [Line Items]</t>
  </si>
  <si>
    <t>Total stock-based compensation expense related to employee stock options and employee stock purchases</t>
  </si>
  <si>
    <t>Cost of products [Member]</t>
  </si>
  <si>
    <t>Cost of service [Member]</t>
  </si>
  <si>
    <t>Research and development [Member]</t>
  </si>
  <si>
    <t>Selling [Member]</t>
  </si>
  <si>
    <t>General and administrative [Member]</t>
  </si>
  <si>
    <t>Income Taxes - Provision for Income Taxes (Details) - USD ($) $ in Thousands</t>
  </si>
  <si>
    <t>Income Taxes - Textual (Details) - USD ($) $ in Thousands</t>
  </si>
  <si>
    <t>Anticipated increase in unrecognized tax benefits during next twelve months</t>
  </si>
  <si>
    <t>Segment, Geographic, Product and Significant Customer Information - Textual (Details)</t>
  </si>
  <si>
    <t>Sep. 30, 2017segment</t>
  </si>
  <si>
    <t>Number of operating segments</t>
  </si>
  <si>
    <t>Segment, Geographic, Product and Significant Customer Information - Revenue Net (Details) - USD ($) $ in Thousands</t>
  </si>
  <si>
    <t>South Korea [Member]</t>
  </si>
  <si>
    <t>Japan [Member]</t>
  </si>
  <si>
    <t>United States [Member]</t>
  </si>
  <si>
    <t>China [Member]</t>
  </si>
  <si>
    <t>Taiwan [Member]</t>
  </si>
  <si>
    <t>Singapore [Member]</t>
  </si>
  <si>
    <t>Other [Member]</t>
  </si>
  <si>
    <t>Segment, Geographic, Product and Significant Customer Information - Long-lived Tangible Assets (Details) - USD ($) $ in Thousands</t>
  </si>
  <si>
    <t>Long-lived tangible assets:</t>
  </si>
  <si>
    <t>Total long-lived tangible assets</t>
  </si>
  <si>
    <t>International [Member]</t>
  </si>
  <si>
    <t>Segment, Geographic, Product and Significant Customer Information - Customers More Than 10% of Accounts Receivable (Details) - Accounts Receivable [Member] - Credit Concentration Risk [Member]</t>
  </si>
  <si>
    <t>Samsung Electronics Co. Ltd. [Member]</t>
  </si>
  <si>
    <t>14.00%</t>
  </si>
  <si>
    <t>Micron Technology, Inc. [Member]</t>
  </si>
  <si>
    <t>27.00%</t>
  </si>
  <si>
    <t>12.00%</t>
  </si>
  <si>
    <t>Taiwan Semiconductor Manufacturing Company Limited [Member]</t>
  </si>
  <si>
    <t>20.00%</t>
  </si>
  <si>
    <t>Intel Corporation [Member]</t>
  </si>
  <si>
    <t>11.00%</t>
  </si>
  <si>
    <t>Toshiba Corporation [Member]</t>
  </si>
  <si>
    <t>10.00%</t>
  </si>
  <si>
    <t>Segment, Geographic, Product and Significant Customer Information - Customers More Than 10% of Revenues (Details) - Sales Revenue, Net [Member] - Customer Concentration Risk [Member]</t>
  </si>
  <si>
    <t>32.00%</t>
  </si>
  <si>
    <t>28.00%</t>
  </si>
  <si>
    <t>SK Hynix [Member]</t>
  </si>
  <si>
    <t>19.00%</t>
  </si>
  <si>
    <t>15.00%</t>
  </si>
  <si>
    <t>25.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4532</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255946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8</v>
      </c>
      <c r="B1" s="2" t="s">
        <v>1</v>
      </c>
    </row>
    <row r="2" spans="1:2">
      <c r="B2" s="2" t="s">
        <v>2</v>
      </c>
    </row>
    <row r="3" spans="1:2">
      <c r="A3" s="3" t="s">
        <v>144</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041</v>
      </c>
      <c r="C3" s="7" t="n">
        <v>47062</v>
      </c>
    </row>
    <row r="4" spans="1:3">
      <c r="A4" s="4" t="s">
        <v>28</v>
      </c>
      <c r="B4" s="5" t="n">
        <v>96316</v>
      </c>
      <c r="C4" s="5" t="n">
        <v>82899</v>
      </c>
    </row>
    <row r="5" spans="1:3">
      <c r="A5" s="4" t="s">
        <v>29</v>
      </c>
      <c r="B5" s="5" t="n">
        <v>41261</v>
      </c>
      <c r="C5" s="5" t="n">
        <v>39457</v>
      </c>
    </row>
    <row r="6" spans="1:3">
      <c r="A6" s="4" t="s">
        <v>30</v>
      </c>
      <c r="B6" s="5" t="n">
        <v>55020</v>
      </c>
      <c r="C6" s="5" t="n">
        <v>38837</v>
      </c>
    </row>
    <row r="7" spans="1:3">
      <c r="A7" s="4" t="s">
        <v>31</v>
      </c>
      <c r="B7" s="5" t="n">
        <v>3320</v>
      </c>
      <c r="C7" s="5" t="n">
        <v>2457</v>
      </c>
    </row>
    <row r="8" spans="1:3">
      <c r="A8" s="4" t="s">
        <v>32</v>
      </c>
      <c r="B8" s="5" t="n">
        <v>9910</v>
      </c>
      <c r="C8" s="5" t="n">
        <v>5667</v>
      </c>
    </row>
    <row r="9" spans="1:3">
      <c r="A9" s="4" t="s">
        <v>33</v>
      </c>
      <c r="B9" s="5" t="n">
        <v>249868</v>
      </c>
      <c r="C9" s="5" t="n">
        <v>216379</v>
      </c>
    </row>
    <row r="10" spans="1:3">
      <c r="A10" s="4" t="s">
        <v>34</v>
      </c>
      <c r="B10" s="5" t="n">
        <v>42317</v>
      </c>
      <c r="C10" s="5" t="n">
        <v>44226</v>
      </c>
    </row>
    <row r="11" spans="1:3">
      <c r="A11" s="4" t="s">
        <v>35</v>
      </c>
      <c r="B11" s="5" t="n">
        <v>10099</v>
      </c>
      <c r="C11" s="5" t="n">
        <v>8940</v>
      </c>
    </row>
    <row r="12" spans="1:3">
      <c r="A12" s="4" t="s">
        <v>36</v>
      </c>
      <c r="B12" s="5" t="n">
        <v>2258</v>
      </c>
      <c r="C12" s="5" t="n">
        <v>412</v>
      </c>
    </row>
    <row r="13" spans="1:3">
      <c r="A13" s="4" t="s">
        <v>37</v>
      </c>
      <c r="B13" s="5" t="n">
        <v>16472</v>
      </c>
      <c r="C13" s="5" t="n">
        <v>17399</v>
      </c>
    </row>
    <row r="14" spans="1:3">
      <c r="A14" s="4" t="s">
        <v>38</v>
      </c>
      <c r="B14" s="5" t="n">
        <v>389</v>
      </c>
      <c r="C14" s="5" t="n">
        <v>474</v>
      </c>
    </row>
    <row r="15" spans="1:3">
      <c r="A15" s="4" t="s">
        <v>39</v>
      </c>
      <c r="B15" s="5" t="n">
        <v>321403</v>
      </c>
      <c r="C15" s="5" t="n">
        <v>287830</v>
      </c>
    </row>
    <row r="16" spans="1:3">
      <c r="A16" s="3" t="s">
        <v>40</v>
      </c>
    </row>
    <row r="17" spans="1:3">
      <c r="A17" s="4" t="s">
        <v>41</v>
      </c>
      <c r="B17" s="5" t="n">
        <v>17180</v>
      </c>
      <c r="C17" s="5" t="n">
        <v>11342</v>
      </c>
    </row>
    <row r="18" spans="1:3">
      <c r="A18" s="4" t="s">
        <v>42</v>
      </c>
      <c r="B18" s="5" t="n">
        <v>10260</v>
      </c>
      <c r="C18" s="5" t="n">
        <v>12656</v>
      </c>
    </row>
    <row r="19" spans="1:3">
      <c r="A19" s="4" t="s">
        <v>43</v>
      </c>
      <c r="B19" s="5" t="n">
        <v>7229</v>
      </c>
      <c r="C19" s="5" t="n">
        <v>9168</v>
      </c>
    </row>
    <row r="20" spans="1:3">
      <c r="A20" s="4" t="s">
        <v>44</v>
      </c>
      <c r="B20" s="5" t="n">
        <v>7704</v>
      </c>
      <c r="C20" s="5" t="n">
        <v>8047</v>
      </c>
    </row>
    <row r="21" spans="1:3">
      <c r="A21" s="4" t="s">
        <v>45</v>
      </c>
      <c r="B21" s="5" t="n">
        <v>1689</v>
      </c>
      <c r="C21" s="5" t="n">
        <v>813</v>
      </c>
    </row>
    <row r="22" spans="1:3">
      <c r="A22" s="4" t="s">
        <v>46</v>
      </c>
      <c r="B22" s="5" t="n">
        <v>44062</v>
      </c>
      <c r="C22" s="5" t="n">
        <v>42026</v>
      </c>
    </row>
    <row r="23" spans="1:3">
      <c r="A23" s="4" t="s">
        <v>43</v>
      </c>
      <c r="B23" s="5" t="n">
        <v>1551</v>
      </c>
      <c r="C23" s="5" t="n">
        <v>816</v>
      </c>
    </row>
    <row r="24" spans="1:3">
      <c r="A24" s="4" t="s">
        <v>45</v>
      </c>
      <c r="B24" s="5" t="n">
        <v>907</v>
      </c>
      <c r="C24" s="5" t="n">
        <v>841</v>
      </c>
    </row>
    <row r="25" spans="1:3">
      <c r="A25" s="4" t="s">
        <v>47</v>
      </c>
      <c r="B25" s="5" t="n">
        <v>21</v>
      </c>
      <c r="C25" s="5" t="n">
        <v>20</v>
      </c>
    </row>
    <row r="26" spans="1:3">
      <c r="A26" s="4" t="s">
        <v>48</v>
      </c>
      <c r="B26" s="5" t="n">
        <v>377</v>
      </c>
      <c r="C26" s="5" t="n">
        <v>353</v>
      </c>
    </row>
    <row r="27" spans="1:3">
      <c r="A27" s="4" t="s">
        <v>49</v>
      </c>
      <c r="B27" s="5" t="n">
        <v>46918</v>
      </c>
      <c r="C27" s="5" t="n">
        <v>44056</v>
      </c>
    </row>
    <row r="28" spans="1:3">
      <c r="A28" s="4" t="s">
        <v>50</v>
      </c>
      <c r="B28" s="4" t="s">
        <v>51</v>
      </c>
      <c r="C28" s="4" t="s">
        <v>51</v>
      </c>
    </row>
    <row r="29" spans="1:3">
      <c r="A29" s="3" t="s">
        <v>52</v>
      </c>
    </row>
    <row r="30" spans="1:3">
      <c r="A30" s="4" t="s">
        <v>53</v>
      </c>
      <c r="B30" s="5" t="n">
        <v>0</v>
      </c>
      <c r="C30" s="5" t="n">
        <v>0</v>
      </c>
    </row>
    <row r="31" spans="1:3">
      <c r="A31" s="4" t="s">
        <v>54</v>
      </c>
      <c r="B31" s="5" t="n">
        <v>26</v>
      </c>
      <c r="C31" s="5" t="n">
        <v>25</v>
      </c>
    </row>
    <row r="32" spans="1:3">
      <c r="A32" s="4" t="s">
        <v>55</v>
      </c>
      <c r="B32" s="5" t="n">
        <v>278722</v>
      </c>
      <c r="C32" s="5" t="n">
        <v>271969</v>
      </c>
    </row>
    <row r="33" spans="1:3">
      <c r="A33" s="4" t="s">
        <v>56</v>
      </c>
      <c r="B33" s="5" t="n">
        <v>-1685</v>
      </c>
      <c r="C33" s="5" t="n">
        <v>-22174</v>
      </c>
    </row>
    <row r="34" spans="1:3">
      <c r="A34" s="4" t="s">
        <v>57</v>
      </c>
      <c r="B34" s="5" t="n">
        <v>-2578</v>
      </c>
      <c r="C34" s="5" t="n">
        <v>-6046</v>
      </c>
    </row>
    <row r="35" spans="1:3">
      <c r="A35" s="4" t="s">
        <v>58</v>
      </c>
      <c r="B35" s="5" t="n">
        <v>274485</v>
      </c>
      <c r="C35" s="5" t="n">
        <v>243774</v>
      </c>
    </row>
    <row r="36" spans="1:3">
      <c r="A36" s="4" t="s">
        <v>59</v>
      </c>
      <c r="B36" s="7" t="n">
        <v>321403</v>
      </c>
      <c r="C36" s="7" t="n">
        <v>2878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44</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0</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14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61</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164</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70</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173</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176</v>
      </c>
    </row>
    <row r="4" spans="1:2">
      <c r="A4" s="4" t="s">
        <v>96</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37</v>
      </c>
      <c r="B1" s="2" t="s">
        <v>1</v>
      </c>
    </row>
    <row r="2" spans="1:2">
      <c r="B2" s="2" t="s">
        <v>2</v>
      </c>
    </row>
    <row r="3" spans="1:2">
      <c r="A3" s="3" t="s">
        <v>179</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69</v>
      </c>
      <c r="C3" s="7" t="n">
        <v>73</v>
      </c>
    </row>
    <row r="4" spans="1:3">
      <c r="A4" s="4" t="s">
        <v>63</v>
      </c>
      <c r="B4" s="8" t="n">
        <v>0.001</v>
      </c>
      <c r="C4" s="8" t="n">
        <v>0.001</v>
      </c>
    </row>
    <row r="5" spans="1:3">
      <c r="A5" s="4" t="s">
        <v>64</v>
      </c>
      <c r="B5" s="5" t="n">
        <v>3000000</v>
      </c>
      <c r="C5" s="5" t="n">
        <v>3000000</v>
      </c>
    </row>
    <row r="6" spans="1:3">
      <c r="A6" s="4" t="s">
        <v>65</v>
      </c>
      <c r="B6" s="5" t="n">
        <v>0</v>
      </c>
      <c r="C6" s="5" t="n">
        <v>0</v>
      </c>
    </row>
    <row r="7" spans="1:3">
      <c r="A7" s="4" t="s">
        <v>66</v>
      </c>
      <c r="B7" s="5" t="n">
        <v>0</v>
      </c>
      <c r="C7" s="5" t="n">
        <v>0</v>
      </c>
    </row>
    <row r="8" spans="1:3">
      <c r="A8" s="4" t="s">
        <v>67</v>
      </c>
      <c r="B8" s="8" t="n">
        <v>0.001</v>
      </c>
      <c r="C8" s="8" t="n">
        <v>0.001</v>
      </c>
    </row>
    <row r="9" spans="1:3">
      <c r="A9" s="4" t="s">
        <v>68</v>
      </c>
      <c r="B9" s="5" t="n">
        <v>47000000</v>
      </c>
      <c r="C9" s="5" t="n">
        <v>47000000</v>
      </c>
    </row>
    <row r="10" spans="1:3">
      <c r="A10" s="4" t="s">
        <v>69</v>
      </c>
      <c r="B10" s="5" t="n">
        <v>25567220</v>
      </c>
      <c r="C10" s="5" t="n">
        <v>25070889</v>
      </c>
    </row>
    <row r="11" spans="1:3">
      <c r="A11" s="4" t="s">
        <v>70</v>
      </c>
      <c r="B11" s="5" t="n">
        <v>25567220</v>
      </c>
      <c r="C11" s="5" t="n">
        <v>250708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46</v>
      </c>
      <c r="B1" s="2" t="s">
        <v>1</v>
      </c>
    </row>
    <row r="2" spans="1:3">
      <c r="B2" s="2" t="s">
        <v>2</v>
      </c>
      <c r="C2" s="2" t="s">
        <v>73</v>
      </c>
    </row>
    <row r="3" spans="1:3">
      <c r="A3" s="3" t="s">
        <v>247</v>
      </c>
    </row>
    <row r="4" spans="1:3">
      <c r="A4" s="4" t="s">
        <v>248</v>
      </c>
      <c r="B4" s="4" t="s">
        <v>249</v>
      </c>
      <c r="C4" s="4" t="s">
        <v>249</v>
      </c>
    </row>
    <row r="5" spans="1:3">
      <c r="A5" s="4" t="s">
        <v>250</v>
      </c>
      <c r="B5" s="4" t="s">
        <v>251</v>
      </c>
    </row>
    <row r="6" spans="1:3">
      <c r="A6" s="4" t="s">
        <v>252</v>
      </c>
      <c r="B6" s="4" t="s">
        <v>253</v>
      </c>
    </row>
    <row r="7" spans="1:3">
      <c r="A7" s="4" t="s">
        <v>254</v>
      </c>
    </row>
    <row r="8" spans="1:3">
      <c r="A8" s="3" t="s">
        <v>247</v>
      </c>
    </row>
    <row r="9" spans="1:3">
      <c r="A9" s="4" t="s">
        <v>248</v>
      </c>
      <c r="B9" s="4" t="s">
        <v>255</v>
      </c>
    </row>
    <row r="10" spans="1:3">
      <c r="A10" s="4" t="s">
        <v>256</v>
      </c>
    </row>
    <row r="11" spans="1:3">
      <c r="A11" s="3" t="s">
        <v>247</v>
      </c>
    </row>
    <row r="12" spans="1:3">
      <c r="A12" s="4" t="s">
        <v>248</v>
      </c>
      <c r="B12" s="4" t="s">
        <v>25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8</v>
      </c>
      <c r="B1" s="2" t="s">
        <v>259</v>
      </c>
      <c r="C1" s="2" t="s">
        <v>260</v>
      </c>
    </row>
    <row r="2" spans="1:3">
      <c r="A2" s="4" t="s">
        <v>261</v>
      </c>
    </row>
    <row r="3" spans="1:3">
      <c r="A3" s="3" t="s">
        <v>262</v>
      </c>
    </row>
    <row r="4" spans="1:3">
      <c r="A4" s="4" t="s">
        <v>263</v>
      </c>
      <c r="B4" s="10" t="n">
        <v>0.1</v>
      </c>
      <c r="C4" s="10" t="n">
        <v>-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5</v>
      </c>
    </row>
    <row r="2" spans="1:3">
      <c r="A2" s="3" t="s">
        <v>265</v>
      </c>
    </row>
    <row r="3" spans="1:3">
      <c r="A3" s="4" t="s">
        <v>266</v>
      </c>
      <c r="B3" s="7" t="n">
        <v>96316</v>
      </c>
      <c r="C3" s="7" t="n">
        <v>82899</v>
      </c>
    </row>
    <row r="4" spans="1:3">
      <c r="A4" s="4" t="s">
        <v>267</v>
      </c>
    </row>
    <row r="5" spans="1:3">
      <c r="A5" s="3" t="s">
        <v>265</v>
      </c>
    </row>
    <row r="6" spans="1:3">
      <c r="A6" s="4" t="s">
        <v>268</v>
      </c>
      <c r="B6" s="5" t="n">
        <v>5806</v>
      </c>
      <c r="C6" s="5" t="n">
        <v>3458</v>
      </c>
    </row>
    <row r="7" spans="1:3">
      <c r="A7" s="4" t="s">
        <v>266</v>
      </c>
      <c r="B7" s="5" t="n">
        <v>96316</v>
      </c>
      <c r="C7" s="5" t="n">
        <v>82899</v>
      </c>
    </row>
    <row r="8" spans="1:3">
      <c r="A8" s="4" t="s">
        <v>269</v>
      </c>
      <c r="B8" s="5" t="n">
        <v>102122</v>
      </c>
      <c r="C8" s="5" t="n">
        <v>86357</v>
      </c>
    </row>
    <row r="9" spans="1:3">
      <c r="A9" s="4" t="s">
        <v>270</v>
      </c>
    </row>
    <row r="10" spans="1:3">
      <c r="A10" s="3" t="s">
        <v>265</v>
      </c>
    </row>
    <row r="11" spans="1:3">
      <c r="A11" s="4" t="s">
        <v>268</v>
      </c>
      <c r="B11" s="5" t="n">
        <v>812</v>
      </c>
      <c r="C11" s="5" t="n">
        <v>959</v>
      </c>
    </row>
    <row r="12" spans="1:3">
      <c r="A12" s="4" t="s">
        <v>266</v>
      </c>
      <c r="B12" s="5" t="n">
        <v>0</v>
      </c>
      <c r="C12" s="5" t="n">
        <v>0</v>
      </c>
    </row>
    <row r="13" spans="1:3">
      <c r="A13" s="4" t="s">
        <v>269</v>
      </c>
      <c r="B13" s="5" t="n">
        <v>812</v>
      </c>
      <c r="C13" s="5" t="n">
        <v>959</v>
      </c>
    </row>
    <row r="14" spans="1:3">
      <c r="A14" s="4" t="s">
        <v>271</v>
      </c>
    </row>
    <row r="15" spans="1:3">
      <c r="A15" s="3" t="s">
        <v>265</v>
      </c>
    </row>
    <row r="16" spans="1:3">
      <c r="A16" s="4" t="s">
        <v>268</v>
      </c>
      <c r="B16" s="5" t="n">
        <v>4994</v>
      </c>
      <c r="C16" s="5" t="n">
        <v>2499</v>
      </c>
    </row>
    <row r="17" spans="1:3">
      <c r="A17" s="4" t="s">
        <v>266</v>
      </c>
      <c r="B17" s="5" t="n">
        <v>96316</v>
      </c>
      <c r="C17" s="5" t="n">
        <v>82899</v>
      </c>
    </row>
    <row r="18" spans="1:3">
      <c r="A18" s="4" t="s">
        <v>269</v>
      </c>
      <c r="B18" s="5" t="n">
        <v>101310</v>
      </c>
      <c r="C18" s="5" t="n">
        <v>85398</v>
      </c>
    </row>
    <row r="19" spans="1:3">
      <c r="A19" s="4" t="s">
        <v>272</v>
      </c>
    </row>
    <row r="20" spans="1:3">
      <c r="A20" s="3" t="s">
        <v>265</v>
      </c>
    </row>
    <row r="21" spans="1:3">
      <c r="A21" s="4" t="s">
        <v>268</v>
      </c>
      <c r="B21" s="5" t="n">
        <v>0</v>
      </c>
      <c r="C21" s="5" t="n">
        <v>0</v>
      </c>
    </row>
    <row r="22" spans="1:3">
      <c r="A22" s="4" t="s">
        <v>266</v>
      </c>
      <c r="B22" s="5" t="n">
        <v>0</v>
      </c>
      <c r="C22" s="5" t="n">
        <v>0</v>
      </c>
    </row>
    <row r="23" spans="1:3">
      <c r="A23" s="4" t="s">
        <v>269</v>
      </c>
      <c r="B23" s="5" t="n">
        <v>0</v>
      </c>
      <c r="C23" s="5" t="n">
        <v>0</v>
      </c>
    </row>
    <row r="24" spans="1:3">
      <c r="A24" s="4" t="s">
        <v>273</v>
      </c>
    </row>
    <row r="25" spans="1:3">
      <c r="A25" s="3" t="s">
        <v>265</v>
      </c>
    </row>
    <row r="26" spans="1:3">
      <c r="A26" s="4" t="s">
        <v>268</v>
      </c>
      <c r="B26" s="5" t="n">
        <v>812</v>
      </c>
      <c r="C26" s="5" t="n">
        <v>959</v>
      </c>
    </row>
    <row r="27" spans="1:3">
      <c r="A27" s="4" t="s">
        <v>274</v>
      </c>
    </row>
    <row r="28" spans="1:3">
      <c r="A28" s="3" t="s">
        <v>265</v>
      </c>
    </row>
    <row r="29" spans="1:3">
      <c r="A29" s="4" t="s">
        <v>268</v>
      </c>
      <c r="B29" s="5" t="n">
        <v>812</v>
      </c>
      <c r="C29" s="5" t="n">
        <v>959</v>
      </c>
    </row>
    <row r="30" spans="1:3">
      <c r="A30" s="4" t="s">
        <v>275</v>
      </c>
    </row>
    <row r="31" spans="1:3">
      <c r="A31" s="3" t="s">
        <v>265</v>
      </c>
    </row>
    <row r="32" spans="1:3">
      <c r="A32" s="4" t="s">
        <v>268</v>
      </c>
      <c r="B32" s="5" t="n">
        <v>0</v>
      </c>
      <c r="C32" s="5" t="n">
        <v>0</v>
      </c>
    </row>
    <row r="33" spans="1:3">
      <c r="A33" s="4" t="s">
        <v>276</v>
      </c>
    </row>
    <row r="34" spans="1:3">
      <c r="A34" s="3" t="s">
        <v>265</v>
      </c>
    </row>
    <row r="35" spans="1:3">
      <c r="A35" s="4" t="s">
        <v>268</v>
      </c>
      <c r="B35" s="5" t="n">
        <v>0</v>
      </c>
      <c r="C35" s="5" t="n">
        <v>0</v>
      </c>
    </row>
    <row r="36" spans="1:3">
      <c r="A36" s="4" t="s">
        <v>277</v>
      </c>
    </row>
    <row r="37" spans="1:3">
      <c r="A37" s="3" t="s">
        <v>265</v>
      </c>
    </row>
    <row r="38" spans="1:3">
      <c r="A38" s="4" t="s">
        <v>268</v>
      </c>
      <c r="B38" s="5" t="n">
        <v>4994</v>
      </c>
      <c r="C38" s="5" t="n">
        <v>2499</v>
      </c>
    </row>
    <row r="39" spans="1:3">
      <c r="A39" s="4" t="s">
        <v>278</v>
      </c>
    </row>
    <row r="40" spans="1:3">
      <c r="A40" s="3" t="s">
        <v>265</v>
      </c>
    </row>
    <row r="41" spans="1:3">
      <c r="A41" s="4" t="s">
        <v>268</v>
      </c>
      <c r="B41" s="5" t="n">
        <v>0</v>
      </c>
      <c r="C41" s="5" t="n">
        <v>0</v>
      </c>
    </row>
    <row r="42" spans="1:3">
      <c r="A42" s="4" t="s">
        <v>279</v>
      </c>
    </row>
    <row r="43" spans="1:3">
      <c r="A43" s="3" t="s">
        <v>265</v>
      </c>
    </row>
    <row r="44" spans="1:3">
      <c r="A44" s="4" t="s">
        <v>268</v>
      </c>
      <c r="B44" s="5" t="n">
        <v>4994</v>
      </c>
      <c r="C44" s="5" t="n">
        <v>2499</v>
      </c>
    </row>
    <row r="45" spans="1:3">
      <c r="A45" s="4" t="s">
        <v>280</v>
      </c>
    </row>
    <row r="46" spans="1:3">
      <c r="A46" s="3" t="s">
        <v>265</v>
      </c>
    </row>
    <row r="47" spans="1:3">
      <c r="A47" s="4" t="s">
        <v>268</v>
      </c>
      <c r="B47" s="5" t="n">
        <v>0</v>
      </c>
      <c r="C47" s="5" t="n">
        <v>0</v>
      </c>
    </row>
    <row r="48" spans="1:3">
      <c r="A48" s="4" t="s">
        <v>281</v>
      </c>
    </row>
    <row r="49" spans="1:3">
      <c r="A49" s="3" t="s">
        <v>265</v>
      </c>
    </row>
    <row r="50" spans="1:3">
      <c r="A50" s="4" t="s">
        <v>266</v>
      </c>
      <c r="B50" s="5" t="n">
        <v>2497</v>
      </c>
      <c r="C50" s="5" t="n">
        <v>17072</v>
      </c>
    </row>
    <row r="51" spans="1:3">
      <c r="A51" s="4" t="s">
        <v>282</v>
      </c>
    </row>
    <row r="52" spans="1:3">
      <c r="A52" s="3" t="s">
        <v>265</v>
      </c>
    </row>
    <row r="53" spans="1:3">
      <c r="A53" s="4" t="s">
        <v>266</v>
      </c>
      <c r="B53" s="5" t="n">
        <v>0</v>
      </c>
      <c r="C53" s="5" t="n">
        <v>0</v>
      </c>
    </row>
    <row r="54" spans="1:3">
      <c r="A54" s="4" t="s">
        <v>283</v>
      </c>
    </row>
    <row r="55" spans="1:3">
      <c r="A55" s="3" t="s">
        <v>265</v>
      </c>
    </row>
    <row r="56" spans="1:3">
      <c r="A56" s="4" t="s">
        <v>266</v>
      </c>
      <c r="B56" s="5" t="n">
        <v>2497</v>
      </c>
      <c r="C56" s="5" t="n">
        <v>17072</v>
      </c>
    </row>
    <row r="57" spans="1:3">
      <c r="A57" s="4" t="s">
        <v>284</v>
      </c>
    </row>
    <row r="58" spans="1:3">
      <c r="A58" s="3" t="s">
        <v>265</v>
      </c>
    </row>
    <row r="59" spans="1:3">
      <c r="A59" s="4" t="s">
        <v>266</v>
      </c>
      <c r="B59" s="5" t="n">
        <v>0</v>
      </c>
      <c r="C59" s="5" t="n">
        <v>0</v>
      </c>
    </row>
    <row r="60" spans="1:3">
      <c r="A60" s="4" t="s">
        <v>285</v>
      </c>
    </row>
    <row r="61" spans="1:3">
      <c r="A61" s="3" t="s">
        <v>265</v>
      </c>
    </row>
    <row r="62" spans="1:3">
      <c r="A62" s="4" t="s">
        <v>266</v>
      </c>
      <c r="B62" s="5" t="n">
        <v>23298</v>
      </c>
      <c r="C62" s="5" t="n">
        <v>23019</v>
      </c>
    </row>
    <row r="63" spans="1:3">
      <c r="A63" s="4" t="s">
        <v>286</v>
      </c>
    </row>
    <row r="64" spans="1:3">
      <c r="A64" s="3" t="s">
        <v>265</v>
      </c>
    </row>
    <row r="65" spans="1:3">
      <c r="A65" s="4" t="s">
        <v>266</v>
      </c>
      <c r="B65" s="5" t="n">
        <v>0</v>
      </c>
      <c r="C65" s="5" t="n">
        <v>0</v>
      </c>
    </row>
    <row r="66" spans="1:3">
      <c r="A66" s="4" t="s">
        <v>287</v>
      </c>
    </row>
    <row r="67" spans="1:3">
      <c r="A67" s="3" t="s">
        <v>265</v>
      </c>
    </row>
    <row r="68" spans="1:3">
      <c r="A68" s="4" t="s">
        <v>266</v>
      </c>
      <c r="B68" s="5" t="n">
        <v>23298</v>
      </c>
      <c r="C68" s="5" t="n">
        <v>23019</v>
      </c>
    </row>
    <row r="69" spans="1:3">
      <c r="A69" s="4" t="s">
        <v>288</v>
      </c>
    </row>
    <row r="70" spans="1:3">
      <c r="A70" s="3" t="s">
        <v>265</v>
      </c>
    </row>
    <row r="71" spans="1:3">
      <c r="A71" s="4" t="s">
        <v>266</v>
      </c>
      <c r="B71" s="5" t="n">
        <v>0</v>
      </c>
      <c r="C71" s="5" t="n">
        <v>0</v>
      </c>
    </row>
    <row r="72" spans="1:3">
      <c r="A72" s="4" t="s">
        <v>289</v>
      </c>
    </row>
    <row r="73" spans="1:3">
      <c r="A73" s="3" t="s">
        <v>265</v>
      </c>
    </row>
    <row r="74" spans="1:3">
      <c r="A74" s="4" t="s">
        <v>266</v>
      </c>
      <c r="B74" s="5" t="n">
        <v>17910</v>
      </c>
      <c r="C74" s="5" t="n">
        <v>22402</v>
      </c>
    </row>
    <row r="75" spans="1:3">
      <c r="A75" s="4" t="s">
        <v>290</v>
      </c>
    </row>
    <row r="76" spans="1:3">
      <c r="A76" s="3" t="s">
        <v>265</v>
      </c>
    </row>
    <row r="77" spans="1:3">
      <c r="A77" s="4" t="s">
        <v>266</v>
      </c>
      <c r="B77" s="5" t="n">
        <v>0</v>
      </c>
      <c r="C77" s="5" t="n">
        <v>0</v>
      </c>
    </row>
    <row r="78" spans="1:3">
      <c r="A78" s="4" t="s">
        <v>291</v>
      </c>
    </row>
    <row r="79" spans="1:3">
      <c r="A79" s="3" t="s">
        <v>265</v>
      </c>
    </row>
    <row r="80" spans="1:3">
      <c r="A80" s="4" t="s">
        <v>266</v>
      </c>
      <c r="B80" s="5" t="n">
        <v>17910</v>
      </c>
      <c r="C80" s="5" t="n">
        <v>22402</v>
      </c>
    </row>
    <row r="81" spans="1:3">
      <c r="A81" s="4" t="s">
        <v>292</v>
      </c>
    </row>
    <row r="82" spans="1:3">
      <c r="A82" s="3" t="s">
        <v>265</v>
      </c>
    </row>
    <row r="83" spans="1:3">
      <c r="A83" s="4" t="s">
        <v>266</v>
      </c>
      <c r="B83" s="5" t="n">
        <v>0</v>
      </c>
      <c r="C83" s="5" t="n">
        <v>0</v>
      </c>
    </row>
    <row r="84" spans="1:3">
      <c r="A84" s="4" t="s">
        <v>293</v>
      </c>
    </row>
    <row r="85" spans="1:3">
      <c r="A85" s="3" t="s">
        <v>265</v>
      </c>
    </row>
    <row r="86" spans="1:3">
      <c r="A86" s="4" t="s">
        <v>266</v>
      </c>
      <c r="B86" s="5" t="n">
        <v>45697</v>
      </c>
      <c r="C86" s="5" t="n">
        <v>14943</v>
      </c>
    </row>
    <row r="87" spans="1:3">
      <c r="A87" s="4" t="s">
        <v>294</v>
      </c>
    </row>
    <row r="88" spans="1:3">
      <c r="A88" s="3" t="s">
        <v>265</v>
      </c>
    </row>
    <row r="89" spans="1:3">
      <c r="A89" s="4" t="s">
        <v>266</v>
      </c>
      <c r="B89" s="5" t="n">
        <v>0</v>
      </c>
      <c r="C89" s="5" t="n">
        <v>0</v>
      </c>
    </row>
    <row r="90" spans="1:3">
      <c r="A90" s="4" t="s">
        <v>295</v>
      </c>
    </row>
    <row r="91" spans="1:3">
      <c r="A91" s="3" t="s">
        <v>265</v>
      </c>
    </row>
    <row r="92" spans="1:3">
      <c r="A92" s="4" t="s">
        <v>266</v>
      </c>
      <c r="B92" s="5" t="n">
        <v>45697</v>
      </c>
      <c r="C92" s="5" t="n">
        <v>14943</v>
      </c>
    </row>
    <row r="93" spans="1:3">
      <c r="A93" s="4" t="s">
        <v>296</v>
      </c>
    </row>
    <row r="94" spans="1:3">
      <c r="A94" s="3" t="s">
        <v>265</v>
      </c>
    </row>
    <row r="95" spans="1:3">
      <c r="A95" s="4" t="s">
        <v>266</v>
      </c>
      <c r="B95" s="5" t="n">
        <v>0</v>
      </c>
      <c r="C95" s="5" t="n">
        <v>0</v>
      </c>
    </row>
    <row r="96" spans="1:3">
      <c r="A96" s="4" t="s">
        <v>297</v>
      </c>
    </row>
    <row r="97" spans="1:3">
      <c r="A97" s="3" t="s">
        <v>265</v>
      </c>
    </row>
    <row r="98" spans="1:3">
      <c r="A98" s="4" t="s">
        <v>266</v>
      </c>
      <c r="B98" s="5" t="n">
        <v>6914</v>
      </c>
      <c r="C98" s="5" t="n">
        <v>5463</v>
      </c>
    </row>
    <row r="99" spans="1:3">
      <c r="A99" s="4" t="s">
        <v>298</v>
      </c>
    </row>
    <row r="100" spans="1:3">
      <c r="A100" s="3" t="s">
        <v>265</v>
      </c>
    </row>
    <row r="101" spans="1:3">
      <c r="A101" s="4" t="s">
        <v>266</v>
      </c>
      <c r="B101" s="5" t="n">
        <v>0</v>
      </c>
      <c r="C101" s="5" t="n">
        <v>0</v>
      </c>
    </row>
    <row r="102" spans="1:3">
      <c r="A102" s="4" t="s">
        <v>299</v>
      </c>
    </row>
    <row r="103" spans="1:3">
      <c r="A103" s="3" t="s">
        <v>265</v>
      </c>
    </row>
    <row r="104" spans="1:3">
      <c r="A104" s="4" t="s">
        <v>266</v>
      </c>
      <c r="B104" s="5" t="n">
        <v>6914</v>
      </c>
      <c r="C104" s="5" t="n">
        <v>5463</v>
      </c>
    </row>
    <row r="105" spans="1:3">
      <c r="A105" s="4" t="s">
        <v>300</v>
      </c>
    </row>
    <row r="106" spans="1:3">
      <c r="A106" s="3" t="s">
        <v>265</v>
      </c>
    </row>
    <row r="107" spans="1:3">
      <c r="A107" s="4" t="s">
        <v>266</v>
      </c>
      <c r="B107" s="7" t="n">
        <v>0</v>
      </c>
      <c r="C107"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5</v>
      </c>
    </row>
    <row r="2" spans="1:3">
      <c r="A2" s="3" t="s">
        <v>302</v>
      </c>
    </row>
    <row r="3" spans="1:3">
      <c r="A3" s="4" t="s">
        <v>268</v>
      </c>
      <c r="B3" s="7" t="n">
        <v>5806</v>
      </c>
      <c r="C3" s="7" t="n">
        <v>3458</v>
      </c>
    </row>
    <row r="4" spans="1:3">
      <c r="A4" s="4" t="s">
        <v>303</v>
      </c>
    </row>
    <row r="5" spans="1:3">
      <c r="A5" s="3" t="s">
        <v>302</v>
      </c>
    </row>
    <row r="6" spans="1:3">
      <c r="A6" s="4" t="s">
        <v>268</v>
      </c>
      <c r="B6" s="7" t="n">
        <v>38200</v>
      </c>
      <c r="C6" s="7" t="n">
        <v>436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72</v>
      </c>
      <c r="D1" s="2" t="s">
        <v>1</v>
      </c>
    </row>
    <row r="2" spans="1:5">
      <c r="B2" s="2" t="s">
        <v>2</v>
      </c>
      <c r="C2" s="2" t="s">
        <v>73</v>
      </c>
      <c r="D2" s="2" t="s">
        <v>2</v>
      </c>
      <c r="E2" s="2" t="s">
        <v>73</v>
      </c>
    </row>
    <row r="3" spans="1:5">
      <c r="A3" s="3" t="s">
        <v>305</v>
      </c>
    </row>
    <row r="4" spans="1:5">
      <c r="A4" s="4" t="s">
        <v>306</v>
      </c>
      <c r="B4" s="7" t="n">
        <v>0</v>
      </c>
      <c r="D4" s="7" t="n">
        <v>0</v>
      </c>
    </row>
    <row r="5" spans="1:5">
      <c r="A5" s="4" t="s">
        <v>307</v>
      </c>
    </row>
    <row r="6" spans="1:5">
      <c r="A6" s="3" t="s">
        <v>305</v>
      </c>
    </row>
    <row r="7" spans="1:5">
      <c r="A7" s="4" t="s">
        <v>308</v>
      </c>
      <c r="D7" s="4" t="s">
        <v>309</v>
      </c>
    </row>
    <row r="8" spans="1:5">
      <c r="A8" s="4" t="s">
        <v>310</v>
      </c>
    </row>
    <row r="9" spans="1:5">
      <c r="A9" s="3" t="s">
        <v>305</v>
      </c>
    </row>
    <row r="10" spans="1:5">
      <c r="A10" s="4" t="s">
        <v>311</v>
      </c>
      <c r="B10" s="7" t="n">
        <v>300000</v>
      </c>
      <c r="C10" s="7" t="n">
        <v>100000</v>
      </c>
      <c r="D10" s="7" t="n">
        <v>1000000</v>
      </c>
      <c r="E10" s="7" t="n">
        <v>-12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5</v>
      </c>
    </row>
    <row r="2" spans="1:3">
      <c r="A2" s="4" t="s">
        <v>313</v>
      </c>
    </row>
    <row r="3" spans="1:3">
      <c r="A3" s="3" t="s">
        <v>314</v>
      </c>
    </row>
    <row r="4" spans="1:3">
      <c r="A4" s="4" t="s">
        <v>315</v>
      </c>
      <c r="B4" s="7" t="n">
        <v>21600000</v>
      </c>
      <c r="C4" s="7" t="n">
        <v>12600000</v>
      </c>
    </row>
    <row r="5" spans="1:3">
      <c r="A5" s="4" t="s">
        <v>316</v>
      </c>
      <c r="B5" s="5" t="n">
        <v>0</v>
      </c>
      <c r="C5" s="5" t="n">
        <v>0</v>
      </c>
    </row>
    <row r="6" spans="1:3">
      <c r="A6" s="4" t="s">
        <v>317</v>
      </c>
      <c r="B6" s="5" t="n">
        <v>100000</v>
      </c>
      <c r="C6" s="5" t="n">
        <v>0</v>
      </c>
    </row>
    <row r="7" spans="1:3">
      <c r="A7" s="4" t="s">
        <v>318</v>
      </c>
    </row>
    <row r="8" spans="1:3">
      <c r="A8" s="3" t="s">
        <v>314</v>
      </c>
    </row>
    <row r="9" spans="1:3">
      <c r="A9" s="4" t="s">
        <v>315</v>
      </c>
      <c r="B9" s="5" t="n">
        <v>16600000</v>
      </c>
      <c r="C9" s="5" t="n">
        <v>1300000</v>
      </c>
    </row>
    <row r="10" spans="1:3">
      <c r="A10" s="4" t="s">
        <v>316</v>
      </c>
      <c r="B10" s="5" t="n">
        <v>0</v>
      </c>
      <c r="C10" s="5" t="n">
        <v>0</v>
      </c>
    </row>
    <row r="11" spans="1:3">
      <c r="A11" s="4" t="s">
        <v>317</v>
      </c>
      <c r="B11" s="7" t="n">
        <v>100000</v>
      </c>
      <c r="C11"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9</v>
      </c>
      <c r="B1" s="2" t="s">
        <v>2</v>
      </c>
      <c r="C1" s="2" t="s">
        <v>25</v>
      </c>
    </row>
    <row r="2" spans="1:3">
      <c r="A2" s="3" t="s">
        <v>320</v>
      </c>
    </row>
    <row r="3" spans="1:3">
      <c r="A3" s="4" t="s">
        <v>321</v>
      </c>
      <c r="B3" s="7" t="n">
        <v>140365</v>
      </c>
      <c r="C3" s="7" t="n">
        <v>129959</v>
      </c>
    </row>
    <row r="4" spans="1:3">
      <c r="A4" s="4" t="s">
        <v>322</v>
      </c>
      <c r="B4" s="5" t="n">
        <v>3</v>
      </c>
      <c r="C4" s="5" t="n">
        <v>19</v>
      </c>
    </row>
    <row r="5" spans="1:3">
      <c r="A5" s="4" t="s">
        <v>323</v>
      </c>
      <c r="B5" s="5" t="n">
        <v>-11</v>
      </c>
      <c r="C5" s="5" t="n">
        <v>-17</v>
      </c>
    </row>
    <row r="6" spans="1:3">
      <c r="A6" s="4" t="s">
        <v>324</v>
      </c>
      <c r="B6" s="5" t="n">
        <v>140357</v>
      </c>
      <c r="C6" s="5" t="n">
        <v>129961</v>
      </c>
    </row>
    <row r="7" spans="1:3">
      <c r="A7" s="4" t="s">
        <v>325</v>
      </c>
    </row>
    <row r="8" spans="1:3">
      <c r="A8" s="3" t="s">
        <v>320</v>
      </c>
    </row>
    <row r="9" spans="1:3">
      <c r="A9" s="4" t="s">
        <v>321</v>
      </c>
      <c r="B9" s="5" t="n">
        <v>2001</v>
      </c>
      <c r="C9" s="5" t="n">
        <v>11412</v>
      </c>
    </row>
    <row r="10" spans="1:3">
      <c r="A10" s="4" t="s">
        <v>322</v>
      </c>
      <c r="B10" s="5" t="n">
        <v>0</v>
      </c>
      <c r="C10" s="5" t="n">
        <v>0</v>
      </c>
    </row>
    <row r="11" spans="1:3">
      <c r="A11" s="4" t="s">
        <v>323</v>
      </c>
      <c r="B11" s="5" t="n">
        <v>-5</v>
      </c>
      <c r="C11" s="5" t="n">
        <v>-7</v>
      </c>
    </row>
    <row r="12" spans="1:3">
      <c r="A12" s="4" t="s">
        <v>324</v>
      </c>
      <c r="B12" s="5" t="n">
        <v>1996</v>
      </c>
      <c r="C12" s="5" t="n">
        <v>11405</v>
      </c>
    </row>
    <row r="13" spans="1:3">
      <c r="A13" s="4" t="s">
        <v>326</v>
      </c>
    </row>
    <row r="14" spans="1:3">
      <c r="A14" s="3" t="s">
        <v>320</v>
      </c>
    </row>
    <row r="15" spans="1:3">
      <c r="A15" s="4" t="s">
        <v>321</v>
      </c>
      <c r="B15" s="5" t="n">
        <v>17907</v>
      </c>
      <c r="C15" s="5" t="n">
        <v>22402</v>
      </c>
    </row>
    <row r="16" spans="1:3">
      <c r="A16" s="4" t="s">
        <v>322</v>
      </c>
      <c r="B16" s="5" t="n">
        <v>3</v>
      </c>
      <c r="C16" s="5" t="n">
        <v>0</v>
      </c>
    </row>
    <row r="17" spans="1:3">
      <c r="A17" s="4" t="s">
        <v>323</v>
      </c>
      <c r="B17" s="5" t="n">
        <v>0</v>
      </c>
      <c r="C17" s="5" t="n">
        <v>0</v>
      </c>
    </row>
    <row r="18" spans="1:3">
      <c r="A18" s="4" t="s">
        <v>324</v>
      </c>
      <c r="B18" s="5" t="n">
        <v>17910</v>
      </c>
      <c r="C18" s="5" t="n">
        <v>22402</v>
      </c>
    </row>
    <row r="19" spans="1:3">
      <c r="A19" s="4" t="s">
        <v>327</v>
      </c>
    </row>
    <row r="20" spans="1:3">
      <c r="A20" s="3" t="s">
        <v>320</v>
      </c>
    </row>
    <row r="21" spans="1:3">
      <c r="A21" s="4" t="s">
        <v>321</v>
      </c>
      <c r="B21" s="5" t="n">
        <v>45701</v>
      </c>
      <c r="C21" s="5" t="n">
        <v>14194</v>
      </c>
    </row>
    <row r="22" spans="1:3">
      <c r="A22" s="4" t="s">
        <v>322</v>
      </c>
      <c r="B22" s="5" t="n">
        <v>0</v>
      </c>
      <c r="C22" s="5" t="n">
        <v>0</v>
      </c>
    </row>
    <row r="23" spans="1:3">
      <c r="A23" s="4" t="s">
        <v>323</v>
      </c>
      <c r="B23" s="5" t="n">
        <v>-4</v>
      </c>
      <c r="C23" s="5" t="n">
        <v>-6</v>
      </c>
    </row>
    <row r="24" spans="1:3">
      <c r="A24" s="4" t="s">
        <v>324</v>
      </c>
      <c r="B24" s="5" t="n">
        <v>45697</v>
      </c>
      <c r="C24" s="5" t="n">
        <v>14188</v>
      </c>
    </row>
    <row r="25" spans="1:3">
      <c r="A25" s="4" t="s">
        <v>328</v>
      </c>
    </row>
    <row r="26" spans="1:3">
      <c r="A26" s="3" t="s">
        <v>320</v>
      </c>
    </row>
    <row r="27" spans="1:3">
      <c r="A27" s="4" t="s">
        <v>321</v>
      </c>
      <c r="B27" s="5" t="n">
        <v>6916</v>
      </c>
      <c r="C27" s="5" t="n">
        <v>5466</v>
      </c>
    </row>
    <row r="28" spans="1:3">
      <c r="A28" s="4" t="s">
        <v>322</v>
      </c>
      <c r="B28" s="5" t="n">
        <v>0</v>
      </c>
      <c r="C28" s="5" t="n">
        <v>0</v>
      </c>
    </row>
    <row r="29" spans="1:3">
      <c r="A29" s="4" t="s">
        <v>323</v>
      </c>
      <c r="B29" s="5" t="n">
        <v>-2</v>
      </c>
      <c r="C29" s="5" t="n">
        <v>-3</v>
      </c>
    </row>
    <row r="30" spans="1:3">
      <c r="A30" s="4" t="s">
        <v>324</v>
      </c>
      <c r="B30" s="5" t="n">
        <v>6914</v>
      </c>
      <c r="C30" s="5" t="n">
        <v>5463</v>
      </c>
    </row>
    <row r="31" spans="1:3">
      <c r="A31" s="4" t="s">
        <v>303</v>
      </c>
    </row>
    <row r="32" spans="1:3">
      <c r="A32" s="3" t="s">
        <v>320</v>
      </c>
    </row>
    <row r="33" spans="1:3">
      <c r="A33" s="4" t="s">
        <v>321</v>
      </c>
      <c r="B33" s="5" t="n">
        <v>38235</v>
      </c>
      <c r="C33" s="5" t="n">
        <v>43604</v>
      </c>
    </row>
    <row r="34" spans="1:3">
      <c r="A34" s="4" t="s">
        <v>322</v>
      </c>
      <c r="B34" s="5" t="n">
        <v>0</v>
      </c>
      <c r="C34" s="5" t="n">
        <v>0</v>
      </c>
    </row>
    <row r="35" spans="1:3">
      <c r="A35" s="4" t="s">
        <v>323</v>
      </c>
      <c r="B35" s="5" t="n">
        <v>0</v>
      </c>
      <c r="C35" s="5" t="n">
        <v>0</v>
      </c>
    </row>
    <row r="36" spans="1:3">
      <c r="A36" s="4" t="s">
        <v>324</v>
      </c>
      <c r="B36" s="5" t="n">
        <v>38235</v>
      </c>
      <c r="C36" s="5" t="n">
        <v>43604</v>
      </c>
    </row>
    <row r="37" spans="1:3">
      <c r="A37" s="4" t="s">
        <v>329</v>
      </c>
    </row>
    <row r="38" spans="1:3">
      <c r="A38" s="3" t="s">
        <v>320</v>
      </c>
    </row>
    <row r="39" spans="1:3">
      <c r="A39" s="4" t="s">
        <v>321</v>
      </c>
      <c r="B39" s="5" t="n">
        <v>812</v>
      </c>
      <c r="C39" s="5" t="n">
        <v>959</v>
      </c>
    </row>
    <row r="40" spans="1:3">
      <c r="A40" s="4" t="s">
        <v>322</v>
      </c>
      <c r="B40" s="5" t="n">
        <v>0</v>
      </c>
      <c r="C40" s="5" t="n">
        <v>0</v>
      </c>
    </row>
    <row r="41" spans="1:3">
      <c r="A41" s="4" t="s">
        <v>323</v>
      </c>
      <c r="B41" s="5" t="n">
        <v>0</v>
      </c>
      <c r="C41" s="5" t="n">
        <v>0</v>
      </c>
    </row>
    <row r="42" spans="1:3">
      <c r="A42" s="4" t="s">
        <v>324</v>
      </c>
      <c r="B42" s="5" t="n">
        <v>812</v>
      </c>
      <c r="C42" s="5" t="n">
        <v>959</v>
      </c>
    </row>
    <row r="43" spans="1:3">
      <c r="A43" s="4" t="s">
        <v>330</v>
      </c>
    </row>
    <row r="44" spans="1:3">
      <c r="A44" s="3" t="s">
        <v>320</v>
      </c>
    </row>
    <row r="45" spans="1:3">
      <c r="A45" s="4" t="s">
        <v>321</v>
      </c>
      <c r="B45" s="5" t="n">
        <v>23298</v>
      </c>
      <c r="C45" s="5" t="n">
        <v>23000</v>
      </c>
    </row>
    <row r="46" spans="1:3">
      <c r="A46" s="4" t="s">
        <v>322</v>
      </c>
      <c r="B46" s="5" t="n">
        <v>0</v>
      </c>
      <c r="C46" s="5" t="n">
        <v>19</v>
      </c>
    </row>
    <row r="47" spans="1:3">
      <c r="A47" s="4" t="s">
        <v>323</v>
      </c>
      <c r="B47" s="5" t="n">
        <v>0</v>
      </c>
      <c r="C47" s="5" t="n">
        <v>0</v>
      </c>
    </row>
    <row r="48" spans="1:3">
      <c r="A48" s="4" t="s">
        <v>324</v>
      </c>
      <c r="B48" s="5" t="n">
        <v>23298</v>
      </c>
      <c r="C48" s="5" t="n">
        <v>23019</v>
      </c>
    </row>
    <row r="49" spans="1:3">
      <c r="A49" s="4" t="s">
        <v>331</v>
      </c>
    </row>
    <row r="50" spans="1:3">
      <c r="A50" s="3" t="s">
        <v>320</v>
      </c>
    </row>
    <row r="51" spans="1:3">
      <c r="A51" s="4" t="s">
        <v>321</v>
      </c>
      <c r="B51" s="5" t="n">
        <v>501</v>
      </c>
      <c r="C51" s="5" t="n">
        <v>5667</v>
      </c>
    </row>
    <row r="52" spans="1:3">
      <c r="A52" s="4" t="s">
        <v>322</v>
      </c>
      <c r="B52" s="5" t="n">
        <v>0</v>
      </c>
      <c r="C52" s="5" t="n">
        <v>0</v>
      </c>
    </row>
    <row r="53" spans="1:3">
      <c r="A53" s="4" t="s">
        <v>323</v>
      </c>
      <c r="B53" s="5" t="n">
        <v>0</v>
      </c>
      <c r="C53" s="5" t="n">
        <v>0</v>
      </c>
    </row>
    <row r="54" spans="1:3">
      <c r="A54" s="4" t="s">
        <v>324</v>
      </c>
      <c r="B54" s="5" t="n">
        <v>501</v>
      </c>
      <c r="C54" s="5" t="n">
        <v>5667</v>
      </c>
    </row>
    <row r="55" spans="1:3">
      <c r="A55" s="4" t="s">
        <v>332</v>
      </c>
    </row>
    <row r="56" spans="1:3">
      <c r="A56" s="3" t="s">
        <v>320</v>
      </c>
    </row>
    <row r="57" spans="1:3">
      <c r="A57" s="4" t="s">
        <v>321</v>
      </c>
      <c r="B57" s="5" t="n">
        <v>4994</v>
      </c>
      <c r="C57" s="5" t="n">
        <v>2499</v>
      </c>
    </row>
    <row r="58" spans="1:3">
      <c r="A58" s="4" t="s">
        <v>322</v>
      </c>
      <c r="B58" s="5" t="n">
        <v>0</v>
      </c>
      <c r="C58" s="5" t="n">
        <v>0</v>
      </c>
    </row>
    <row r="59" spans="1:3">
      <c r="A59" s="4" t="s">
        <v>323</v>
      </c>
      <c r="B59" s="5" t="n">
        <v>0</v>
      </c>
      <c r="C59" s="5" t="n">
        <v>0</v>
      </c>
    </row>
    <row r="60" spans="1:3">
      <c r="A60" s="4" t="s">
        <v>324</v>
      </c>
      <c r="B60" s="7" t="n">
        <v>4994</v>
      </c>
      <c r="C60" s="5" t="n">
        <v>2499</v>
      </c>
    </row>
    <row r="61" spans="1:3">
      <c r="A61" s="4" t="s">
        <v>333</v>
      </c>
    </row>
    <row r="62" spans="1:3">
      <c r="A62" s="3" t="s">
        <v>320</v>
      </c>
    </row>
    <row r="63" spans="1:3">
      <c r="A63" s="4" t="s">
        <v>321</v>
      </c>
      <c r="C63" s="5" t="n">
        <v>756</v>
      </c>
    </row>
    <row r="64" spans="1:3">
      <c r="A64" s="4" t="s">
        <v>322</v>
      </c>
      <c r="C64" s="5" t="n">
        <v>0</v>
      </c>
    </row>
    <row r="65" spans="1:3">
      <c r="A65" s="4" t="s">
        <v>323</v>
      </c>
      <c r="C65" s="5" t="n">
        <v>-1</v>
      </c>
    </row>
    <row r="66" spans="1:3">
      <c r="A66" s="4" t="s">
        <v>324</v>
      </c>
      <c r="C66" s="7" t="n">
        <v>7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4</v>
      </c>
      <c r="B1" s="2" t="s">
        <v>1</v>
      </c>
      <c r="D1" s="2" t="s">
        <v>335</v>
      </c>
    </row>
    <row r="2" spans="1:4">
      <c r="B2" s="2" t="s">
        <v>2</v>
      </c>
      <c r="C2" s="2" t="s">
        <v>73</v>
      </c>
      <c r="D2" s="2" t="s">
        <v>25</v>
      </c>
    </row>
    <row r="3" spans="1:4">
      <c r="A3" s="3" t="s">
        <v>153</v>
      </c>
    </row>
    <row r="4" spans="1:4">
      <c r="A4" s="4" t="s">
        <v>336</v>
      </c>
      <c r="B4" s="10" t="n">
        <v>0.9</v>
      </c>
      <c r="C4" s="10" t="n">
        <v>0.3</v>
      </c>
    </row>
    <row r="5" spans="1:4">
      <c r="A5" s="4" t="s">
        <v>337</v>
      </c>
      <c r="B5" s="4" t="s">
        <v>338</v>
      </c>
      <c r="D5" s="4" t="s">
        <v>3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339</v>
      </c>
      <c r="B1" s="2" t="s">
        <v>72</v>
      </c>
      <c r="D1" s="2" t="s">
        <v>1</v>
      </c>
    </row>
    <row r="2" spans="1:6">
      <c r="B2" s="2" t="s">
        <v>2</v>
      </c>
      <c r="C2" s="2" t="s">
        <v>73</v>
      </c>
      <c r="D2" s="2" t="s">
        <v>2</v>
      </c>
      <c r="E2" s="2" t="s">
        <v>73</v>
      </c>
      <c r="F2" s="2" t="s">
        <v>25</v>
      </c>
    </row>
    <row r="3" spans="1:6">
      <c r="A3" s="3" t="s">
        <v>340</v>
      </c>
    </row>
    <row r="4" spans="1:6">
      <c r="A4" s="4" t="s">
        <v>341</v>
      </c>
      <c r="B4" s="7" t="n">
        <v>6100000</v>
      </c>
      <c r="C4" s="7" t="n">
        <v>10100000</v>
      </c>
      <c r="D4" s="7" t="n">
        <v>15500000</v>
      </c>
      <c r="E4" s="7" t="n">
        <v>29600000</v>
      </c>
    </row>
    <row r="5" spans="1:6">
      <c r="A5" s="4" t="s">
        <v>342</v>
      </c>
      <c r="B5" s="7" t="n">
        <v>0</v>
      </c>
      <c r="D5" s="7" t="n">
        <v>0</v>
      </c>
      <c r="F5" s="7" t="n">
        <v>0</v>
      </c>
    </row>
    <row r="6" spans="1:6">
      <c r="A6" s="4" t="s">
        <v>254</v>
      </c>
    </row>
    <row r="7" spans="1:6">
      <c r="A7" s="3" t="s">
        <v>343</v>
      </c>
    </row>
    <row r="8" spans="1:6">
      <c r="A8" s="4" t="s">
        <v>344</v>
      </c>
      <c r="D8" s="4" t="s">
        <v>345</v>
      </c>
    </row>
    <row r="9" spans="1:6">
      <c r="A9" s="4" t="s">
        <v>256</v>
      </c>
    </row>
    <row r="10" spans="1:6">
      <c r="A10" s="3" t="s">
        <v>343</v>
      </c>
    </row>
    <row r="11" spans="1:6">
      <c r="A11" s="4" t="s">
        <v>344</v>
      </c>
      <c r="D11" s="4" t="s">
        <v>34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7</v>
      </c>
      <c r="B1" s="2" t="s">
        <v>2</v>
      </c>
      <c r="C1" s="2" t="s">
        <v>348</v>
      </c>
      <c r="D1" s="2" t="s">
        <v>25</v>
      </c>
      <c r="E1" s="2" t="s">
        <v>73</v>
      </c>
      <c r="F1" s="2" t="s">
        <v>349</v>
      </c>
      <c r="G1" s="2" t="s">
        <v>350</v>
      </c>
    </row>
    <row r="2" spans="1:7">
      <c r="A2" s="3" t="s">
        <v>351</v>
      </c>
    </row>
    <row r="3" spans="1:7">
      <c r="A3" s="4" t="s">
        <v>352</v>
      </c>
      <c r="B3" s="7" t="n">
        <v>31772</v>
      </c>
      <c r="D3" s="7" t="n">
        <v>23506</v>
      </c>
    </row>
    <row r="4" spans="1:7">
      <c r="A4" s="4" t="s">
        <v>353</v>
      </c>
      <c r="B4" s="5" t="n">
        <v>18280</v>
      </c>
      <c r="D4" s="5" t="n">
        <v>10347</v>
      </c>
    </row>
    <row r="5" spans="1:7">
      <c r="A5" s="4" t="s">
        <v>354</v>
      </c>
      <c r="B5" s="5" t="n">
        <v>4968</v>
      </c>
      <c r="D5" s="5" t="n">
        <v>4984</v>
      </c>
    </row>
    <row r="6" spans="1:7">
      <c r="A6" s="4" t="s">
        <v>30</v>
      </c>
      <c r="B6" s="5" t="n">
        <v>55020</v>
      </c>
      <c r="D6" s="5" t="n">
        <v>38837</v>
      </c>
    </row>
    <row r="7" spans="1:7">
      <c r="A7" s="4" t="s">
        <v>31</v>
      </c>
      <c r="B7" s="5" t="n">
        <v>3320</v>
      </c>
      <c r="D7" s="5" t="n">
        <v>2457</v>
      </c>
    </row>
    <row r="8" spans="1:7">
      <c r="A8" s="4" t="s">
        <v>355</v>
      </c>
      <c r="B8" s="5" t="n">
        <v>58340</v>
      </c>
      <c r="D8" s="5" t="n">
        <v>41294</v>
      </c>
    </row>
    <row r="9" spans="1:7">
      <c r="A9" s="3" t="s">
        <v>356</v>
      </c>
    </row>
    <row r="10" spans="1:7">
      <c r="A10" s="4" t="s">
        <v>357</v>
      </c>
      <c r="B10" s="5" t="n">
        <v>85023</v>
      </c>
      <c r="D10" s="5" t="n">
        <v>86545</v>
      </c>
    </row>
    <row r="11" spans="1:7">
      <c r="A11" s="4" t="s">
        <v>358</v>
      </c>
      <c r="B11" s="5" t="n">
        <v>-42706</v>
      </c>
      <c r="D11" s="5" t="n">
        <v>-42319</v>
      </c>
    </row>
    <row r="12" spans="1:7">
      <c r="A12" s="4" t="s">
        <v>359</v>
      </c>
      <c r="B12" s="5" t="n">
        <v>42317</v>
      </c>
      <c r="D12" s="5" t="n">
        <v>44226</v>
      </c>
    </row>
    <row r="13" spans="1:7">
      <c r="A13" s="3" t="s">
        <v>360</v>
      </c>
    </row>
    <row r="14" spans="1:7">
      <c r="A14" s="4" t="s">
        <v>361</v>
      </c>
      <c r="B14" s="5" t="n">
        <v>4542</v>
      </c>
      <c r="C14" s="7" t="n">
        <v>4602</v>
      </c>
      <c r="D14" s="5" t="n">
        <v>3838</v>
      </c>
      <c r="E14" s="7" t="n">
        <v>4185</v>
      </c>
      <c r="F14" s="7" t="n">
        <v>4556</v>
      </c>
      <c r="G14" s="7" t="n">
        <v>4504</v>
      </c>
    </row>
    <row r="15" spans="1:7">
      <c r="A15" s="4" t="s">
        <v>362</v>
      </c>
      <c r="B15" s="5" t="n">
        <v>67</v>
      </c>
      <c r="D15" s="5" t="n">
        <v>581</v>
      </c>
    </row>
    <row r="16" spans="1:7">
      <c r="A16" s="4" t="s">
        <v>363</v>
      </c>
      <c r="B16" s="5" t="n">
        <v>353</v>
      </c>
      <c r="D16" s="5" t="n">
        <v>432</v>
      </c>
    </row>
    <row r="17" spans="1:7">
      <c r="A17" s="4" t="s">
        <v>364</v>
      </c>
      <c r="B17" s="5" t="n">
        <v>784</v>
      </c>
      <c r="D17" s="5" t="n">
        <v>424</v>
      </c>
    </row>
    <row r="18" spans="1:7">
      <c r="A18" s="4" t="s">
        <v>365</v>
      </c>
      <c r="B18" s="5" t="n">
        <v>60</v>
      </c>
      <c r="D18" s="5" t="n">
        <v>1233</v>
      </c>
    </row>
    <row r="19" spans="1:7">
      <c r="A19" s="4" t="s">
        <v>366</v>
      </c>
      <c r="B19" s="5" t="n">
        <v>1898</v>
      </c>
      <c r="D19" s="5" t="n">
        <v>1539</v>
      </c>
    </row>
    <row r="20" spans="1:7">
      <c r="A20" s="4" t="s">
        <v>367</v>
      </c>
      <c r="B20" s="5" t="n">
        <v>7704</v>
      </c>
      <c r="D20" s="5" t="n">
        <v>8047</v>
      </c>
    </row>
    <row r="21" spans="1:7">
      <c r="A21" s="4" t="s">
        <v>368</v>
      </c>
    </row>
    <row r="22" spans="1:7">
      <c r="A22" s="3" t="s">
        <v>356</v>
      </c>
    </row>
    <row r="23" spans="1:7">
      <c r="A23" s="4" t="s">
        <v>357</v>
      </c>
      <c r="B23" s="5" t="n">
        <v>15571</v>
      </c>
      <c r="D23" s="5" t="n">
        <v>15568</v>
      </c>
    </row>
    <row r="24" spans="1:7">
      <c r="A24" s="4" t="s">
        <v>369</v>
      </c>
    </row>
    <row r="25" spans="1:7">
      <c r="A25" s="3" t="s">
        <v>356</v>
      </c>
    </row>
    <row r="26" spans="1:7">
      <c r="A26" s="4" t="s">
        <v>357</v>
      </c>
      <c r="B26" s="5" t="n">
        <v>20649</v>
      </c>
      <c r="D26" s="5" t="n">
        <v>20532</v>
      </c>
    </row>
    <row r="27" spans="1:7">
      <c r="A27" s="4" t="s">
        <v>370</v>
      </c>
    </row>
    <row r="28" spans="1:7">
      <c r="A28" s="3" t="s">
        <v>356</v>
      </c>
    </row>
    <row r="29" spans="1:7">
      <c r="A29" s="4" t="s">
        <v>357</v>
      </c>
      <c r="B29" s="5" t="n">
        <v>35428</v>
      </c>
      <c r="D29" s="5" t="n">
        <v>35659</v>
      </c>
    </row>
    <row r="30" spans="1:7">
      <c r="A30" s="4" t="s">
        <v>371</v>
      </c>
    </row>
    <row r="31" spans="1:7">
      <c r="A31" s="3" t="s">
        <v>356</v>
      </c>
    </row>
    <row r="32" spans="1:7">
      <c r="A32" s="4" t="s">
        <v>357</v>
      </c>
      <c r="B32" s="5" t="n">
        <v>2289</v>
      </c>
      <c r="D32" s="5" t="n">
        <v>2282</v>
      </c>
    </row>
    <row r="33" spans="1:7">
      <c r="A33" s="4" t="s">
        <v>372</v>
      </c>
    </row>
    <row r="34" spans="1:7">
      <c r="A34" s="3" t="s">
        <v>356</v>
      </c>
    </row>
    <row r="35" spans="1:7">
      <c r="A35" s="4" t="s">
        <v>357</v>
      </c>
      <c r="B35" s="5" t="n">
        <v>9261</v>
      </c>
      <c r="D35" s="5" t="n">
        <v>9756</v>
      </c>
    </row>
    <row r="36" spans="1:7">
      <c r="A36" s="4" t="s">
        <v>373</v>
      </c>
    </row>
    <row r="37" spans="1:7">
      <c r="A37" s="3" t="s">
        <v>356</v>
      </c>
    </row>
    <row r="38" spans="1:7">
      <c r="A38" s="4" t="s">
        <v>357</v>
      </c>
      <c r="B38" s="7" t="n">
        <v>1825</v>
      </c>
      <c r="D38" s="7" t="n">
        <v>27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45571</v>
      </c>
      <c r="C4" s="7" t="n">
        <v>49631</v>
      </c>
      <c r="D4" s="7" t="n">
        <v>147322</v>
      </c>
      <c r="E4" s="7" t="n">
        <v>136290</v>
      </c>
    </row>
    <row r="5" spans="1:5">
      <c r="A5" s="4" t="s">
        <v>76</v>
      </c>
      <c r="B5" s="5" t="n">
        <v>11104</v>
      </c>
      <c r="C5" s="5" t="n">
        <v>9083</v>
      </c>
      <c r="D5" s="5" t="n">
        <v>33094</v>
      </c>
      <c r="E5" s="5" t="n">
        <v>25680</v>
      </c>
    </row>
    <row r="6" spans="1:5">
      <c r="A6" s="4" t="s">
        <v>77</v>
      </c>
      <c r="B6" s="5" t="n">
        <v>56675</v>
      </c>
      <c r="C6" s="5" t="n">
        <v>58714</v>
      </c>
      <c r="D6" s="5" t="n">
        <v>180416</v>
      </c>
      <c r="E6" s="5" t="n">
        <v>161970</v>
      </c>
    </row>
    <row r="7" spans="1:5">
      <c r="A7" s="3" t="s">
        <v>78</v>
      </c>
    </row>
    <row r="8" spans="1:5">
      <c r="A8" s="4" t="s">
        <v>79</v>
      </c>
      <c r="B8" s="5" t="n">
        <v>21349</v>
      </c>
      <c r="C8" s="5" t="n">
        <v>22810</v>
      </c>
      <c r="D8" s="5" t="n">
        <v>72164</v>
      </c>
      <c r="E8" s="5" t="n">
        <v>62625</v>
      </c>
    </row>
    <row r="9" spans="1:5">
      <c r="A9" s="4" t="s">
        <v>80</v>
      </c>
      <c r="B9" s="5" t="n">
        <v>4614</v>
      </c>
      <c r="C9" s="5" t="n">
        <v>5066</v>
      </c>
      <c r="D9" s="5" t="n">
        <v>15368</v>
      </c>
      <c r="E9" s="5" t="n">
        <v>14714</v>
      </c>
    </row>
    <row r="10" spans="1:5">
      <c r="A10" s="4" t="s">
        <v>81</v>
      </c>
      <c r="B10" s="5" t="n">
        <v>52</v>
      </c>
      <c r="C10" s="5" t="n">
        <v>434</v>
      </c>
      <c r="D10" s="5" t="n">
        <v>156</v>
      </c>
      <c r="E10" s="5" t="n">
        <v>1311</v>
      </c>
    </row>
    <row r="11" spans="1:5">
      <c r="A11" s="4" t="s">
        <v>82</v>
      </c>
      <c r="B11" s="5" t="n">
        <v>26015</v>
      </c>
      <c r="C11" s="5" t="n">
        <v>28310</v>
      </c>
      <c r="D11" s="5" t="n">
        <v>87688</v>
      </c>
      <c r="E11" s="5" t="n">
        <v>78650</v>
      </c>
    </row>
    <row r="12" spans="1:5">
      <c r="A12" s="4" t="s">
        <v>83</v>
      </c>
      <c r="B12" s="5" t="n">
        <v>30660</v>
      </c>
      <c r="C12" s="5" t="n">
        <v>30404</v>
      </c>
      <c r="D12" s="5" t="n">
        <v>92728</v>
      </c>
      <c r="E12" s="5" t="n">
        <v>83320</v>
      </c>
    </row>
    <row r="13" spans="1:5">
      <c r="A13" s="3" t="s">
        <v>84</v>
      </c>
    </row>
    <row r="14" spans="1:5">
      <c r="A14" s="4" t="s">
        <v>85</v>
      </c>
      <c r="B14" s="5" t="n">
        <v>8825</v>
      </c>
      <c r="C14" s="5" t="n">
        <v>7868</v>
      </c>
      <c r="D14" s="5" t="n">
        <v>26658</v>
      </c>
      <c r="E14" s="5" t="n">
        <v>23447</v>
      </c>
    </row>
    <row r="15" spans="1:5">
      <c r="A15" s="4" t="s">
        <v>86</v>
      </c>
      <c r="B15" s="5" t="n">
        <v>7553</v>
      </c>
      <c r="C15" s="5" t="n">
        <v>7495</v>
      </c>
      <c r="D15" s="5" t="n">
        <v>22730</v>
      </c>
      <c r="E15" s="5" t="n">
        <v>22567</v>
      </c>
    </row>
    <row r="16" spans="1:5">
      <c r="A16" s="4" t="s">
        <v>87</v>
      </c>
      <c r="B16" s="5" t="n">
        <v>6798</v>
      </c>
      <c r="C16" s="5" t="n">
        <v>5975</v>
      </c>
      <c r="D16" s="5" t="n">
        <v>19696</v>
      </c>
      <c r="E16" s="5" t="n">
        <v>17150</v>
      </c>
    </row>
    <row r="17" spans="1:5">
      <c r="A17" s="4" t="s">
        <v>81</v>
      </c>
      <c r="B17" s="5" t="n">
        <v>0</v>
      </c>
      <c r="C17" s="5" t="n">
        <v>0</v>
      </c>
      <c r="D17" s="5" t="n">
        <v>0</v>
      </c>
      <c r="E17" s="5" t="n">
        <v>24</v>
      </c>
    </row>
    <row r="18" spans="1:5">
      <c r="A18" s="4" t="s">
        <v>88</v>
      </c>
      <c r="B18" s="5" t="n">
        <v>23176</v>
      </c>
      <c r="C18" s="5" t="n">
        <v>21338</v>
      </c>
      <c r="D18" s="5" t="n">
        <v>69084</v>
      </c>
      <c r="E18" s="5" t="n">
        <v>63188</v>
      </c>
    </row>
    <row r="19" spans="1:5">
      <c r="A19" s="4" t="s">
        <v>89</v>
      </c>
      <c r="B19" s="5" t="n">
        <v>7484</v>
      </c>
      <c r="C19" s="5" t="n">
        <v>9066</v>
      </c>
      <c r="D19" s="5" t="n">
        <v>23644</v>
      </c>
      <c r="E19" s="5" t="n">
        <v>20132</v>
      </c>
    </row>
    <row r="20" spans="1:5">
      <c r="A20" s="3" t="s">
        <v>90</v>
      </c>
    </row>
    <row r="21" spans="1:5">
      <c r="A21" s="4" t="s">
        <v>91</v>
      </c>
      <c r="B21" s="5" t="n">
        <v>2</v>
      </c>
      <c r="C21" s="5" t="n">
        <v>12</v>
      </c>
      <c r="D21" s="5" t="n">
        <v>6</v>
      </c>
      <c r="E21" s="5" t="n">
        <v>33</v>
      </c>
    </row>
    <row r="22" spans="1:5">
      <c r="A22" s="4" t="s">
        <v>92</v>
      </c>
      <c r="B22" s="5" t="n">
        <v>-25</v>
      </c>
      <c r="C22" s="5" t="n">
        <v>-92</v>
      </c>
      <c r="D22" s="5" t="n">
        <v>-84</v>
      </c>
      <c r="E22" s="5" t="n">
        <v>-276</v>
      </c>
    </row>
    <row r="23" spans="1:5">
      <c r="A23" s="4" t="s">
        <v>93</v>
      </c>
      <c r="B23" s="5" t="n">
        <v>59</v>
      </c>
      <c r="C23" s="5" t="n">
        <v>229</v>
      </c>
      <c r="D23" s="5" t="n">
        <v>330</v>
      </c>
      <c r="E23" s="5" t="n">
        <v>60</v>
      </c>
    </row>
    <row r="24" spans="1:5">
      <c r="A24" s="4" t="s">
        <v>94</v>
      </c>
      <c r="B24" s="5" t="n">
        <v>36</v>
      </c>
      <c r="C24" s="5" t="n">
        <v>149</v>
      </c>
      <c r="D24" s="5" t="n">
        <v>252</v>
      </c>
      <c r="E24" s="5" t="n">
        <v>-183</v>
      </c>
    </row>
    <row r="25" spans="1:5">
      <c r="A25" s="4" t="s">
        <v>95</v>
      </c>
      <c r="B25" s="5" t="n">
        <v>7520</v>
      </c>
      <c r="C25" s="5" t="n">
        <v>9215</v>
      </c>
      <c r="D25" s="5" t="n">
        <v>23896</v>
      </c>
      <c r="E25" s="5" t="n">
        <v>19949</v>
      </c>
    </row>
    <row r="26" spans="1:5">
      <c r="A26" s="4" t="s">
        <v>96</v>
      </c>
      <c r="B26" s="5" t="n">
        <v>1756</v>
      </c>
      <c r="C26" s="5" t="n">
        <v>1332</v>
      </c>
      <c r="D26" s="5" t="n">
        <v>4492</v>
      </c>
      <c r="E26" s="5" t="n">
        <v>2568</v>
      </c>
    </row>
    <row r="27" spans="1:5">
      <c r="A27" s="4" t="s">
        <v>97</v>
      </c>
      <c r="B27" s="7" t="n">
        <v>5764</v>
      </c>
      <c r="C27" s="7" t="n">
        <v>7883</v>
      </c>
      <c r="D27" s="7" t="n">
        <v>19404</v>
      </c>
      <c r="E27" s="7" t="n">
        <v>17381</v>
      </c>
    </row>
    <row r="28" spans="1:5">
      <c r="A28" s="3" t="s">
        <v>98</v>
      </c>
    </row>
    <row r="29" spans="1:5">
      <c r="A29" s="4" t="s">
        <v>99</v>
      </c>
      <c r="B29" s="9" t="n">
        <v>0.23</v>
      </c>
      <c r="C29" s="9" t="n">
        <v>0.32</v>
      </c>
      <c r="D29" s="9" t="n">
        <v>0.77</v>
      </c>
      <c r="E29" s="9" t="n">
        <v>0.71</v>
      </c>
    </row>
    <row r="30" spans="1:5">
      <c r="A30" s="4" t="s">
        <v>100</v>
      </c>
      <c r="B30" s="9" t="n">
        <v>0.22</v>
      </c>
      <c r="C30" s="9" t="n">
        <v>0.31</v>
      </c>
      <c r="D30" s="9" t="n">
        <v>0.75</v>
      </c>
      <c r="E30" s="9" t="n">
        <v>0.7</v>
      </c>
    </row>
    <row r="31" spans="1:5">
      <c r="A31" s="3" t="s">
        <v>101</v>
      </c>
    </row>
    <row r="32" spans="1:5">
      <c r="A32" s="4" t="s">
        <v>102</v>
      </c>
      <c r="B32" s="5" t="n">
        <v>25494</v>
      </c>
      <c r="C32" s="5" t="n">
        <v>24826</v>
      </c>
      <c r="D32" s="5" t="n">
        <v>25320</v>
      </c>
      <c r="E32" s="5" t="n">
        <v>24550</v>
      </c>
    </row>
    <row r="33" spans="1:5">
      <c r="A33" s="4" t="s">
        <v>103</v>
      </c>
      <c r="B33" s="5" t="n">
        <v>25932</v>
      </c>
      <c r="C33" s="5" t="n">
        <v>25282</v>
      </c>
      <c r="D33" s="5" t="n">
        <v>25933</v>
      </c>
      <c r="E33" s="5" t="n">
        <v>249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72</v>
      </c>
      <c r="D1" s="2" t="s">
        <v>1</v>
      </c>
    </row>
    <row r="2" spans="1:5">
      <c r="B2" s="2" t="s">
        <v>2</v>
      </c>
      <c r="C2" s="2" t="s">
        <v>73</v>
      </c>
      <c r="D2" s="2" t="s">
        <v>2</v>
      </c>
      <c r="E2" s="2" t="s">
        <v>73</v>
      </c>
    </row>
    <row r="3" spans="1:5">
      <c r="A3" s="3" t="s">
        <v>144</v>
      </c>
    </row>
    <row r="4" spans="1:5">
      <c r="A4" s="4" t="s">
        <v>375</v>
      </c>
      <c r="B4" s="10" t="n">
        <v>1.6</v>
      </c>
      <c r="C4" s="10" t="n">
        <v>1.7</v>
      </c>
      <c r="D4" s="10" t="n">
        <v>5.1</v>
      </c>
      <c r="E4" s="10" t="n">
        <v>5.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72</v>
      </c>
      <c r="D1" s="2" t="s">
        <v>1</v>
      </c>
    </row>
    <row r="2" spans="1:5">
      <c r="B2" s="2" t="s">
        <v>2</v>
      </c>
      <c r="C2" s="2" t="s">
        <v>73</v>
      </c>
      <c r="D2" s="2" t="s">
        <v>2</v>
      </c>
      <c r="E2" s="2" t="s">
        <v>73</v>
      </c>
    </row>
    <row r="3" spans="1:5">
      <c r="A3" s="3" t="s">
        <v>377</v>
      </c>
    </row>
    <row r="4" spans="1:5">
      <c r="A4" s="4" t="s">
        <v>378</v>
      </c>
      <c r="D4" s="7" t="n">
        <v>243774</v>
      </c>
    </row>
    <row r="5" spans="1:5">
      <c r="A5" s="4" t="s">
        <v>379</v>
      </c>
      <c r="B5" s="7" t="n">
        <v>779</v>
      </c>
      <c r="C5" s="7" t="n">
        <v>520</v>
      </c>
      <c r="D5" s="5" t="n">
        <v>3468</v>
      </c>
      <c r="E5" s="7" t="n">
        <v>2091</v>
      </c>
    </row>
    <row r="6" spans="1:5">
      <c r="A6" s="4" t="s">
        <v>380</v>
      </c>
      <c r="B6" s="5" t="n">
        <v>274485</v>
      </c>
      <c r="D6" s="5" t="n">
        <v>274485</v>
      </c>
    </row>
    <row r="7" spans="1:5">
      <c r="A7" s="4" t="s">
        <v>381</v>
      </c>
    </row>
    <row r="8" spans="1:5">
      <c r="A8" s="3" t="s">
        <v>377</v>
      </c>
    </row>
    <row r="9" spans="1:5">
      <c r="A9" s="4" t="s">
        <v>378</v>
      </c>
      <c r="D9" s="5" t="n">
        <v>-5817</v>
      </c>
    </row>
    <row r="10" spans="1:5">
      <c r="A10" s="4" t="s">
        <v>379</v>
      </c>
      <c r="D10" s="5" t="n">
        <v>3470</v>
      </c>
    </row>
    <row r="11" spans="1:5">
      <c r="A11" s="4" t="s">
        <v>380</v>
      </c>
      <c r="B11" s="5" t="n">
        <v>-2347</v>
      </c>
      <c r="D11" s="5" t="n">
        <v>-2347</v>
      </c>
    </row>
    <row r="12" spans="1:5">
      <c r="A12" s="4" t="s">
        <v>382</v>
      </c>
    </row>
    <row r="13" spans="1:5">
      <c r="A13" s="3" t="s">
        <v>377</v>
      </c>
    </row>
    <row r="14" spans="1:5">
      <c r="A14" s="4" t="s">
        <v>378</v>
      </c>
      <c r="D14" s="5" t="n">
        <v>-227</v>
      </c>
    </row>
    <row r="15" spans="1:5">
      <c r="A15" s="4" t="s">
        <v>380</v>
      </c>
      <c r="B15" s="5" t="n">
        <v>-227</v>
      </c>
      <c r="D15" s="5" t="n">
        <v>-227</v>
      </c>
    </row>
    <row r="16" spans="1:5">
      <c r="A16" s="4" t="s">
        <v>383</v>
      </c>
    </row>
    <row r="17" spans="1:5">
      <c r="A17" s="3" t="s">
        <v>377</v>
      </c>
    </row>
    <row r="18" spans="1:5">
      <c r="A18" s="4" t="s">
        <v>378</v>
      </c>
      <c r="D18" s="5" t="n">
        <v>-2</v>
      </c>
    </row>
    <row r="19" spans="1:5">
      <c r="A19" s="4" t="s">
        <v>379</v>
      </c>
      <c r="D19" s="5" t="n">
        <v>-2</v>
      </c>
    </row>
    <row r="20" spans="1:5">
      <c r="A20" s="4" t="s">
        <v>380</v>
      </c>
      <c r="B20" s="5" t="n">
        <v>-4</v>
      </c>
      <c r="D20" s="5" t="n">
        <v>-4</v>
      </c>
    </row>
    <row r="21" spans="1:5">
      <c r="A21" s="4" t="s">
        <v>384</v>
      </c>
    </row>
    <row r="22" spans="1:5">
      <c r="A22" s="3" t="s">
        <v>377</v>
      </c>
    </row>
    <row r="23" spans="1:5">
      <c r="A23" s="4" t="s">
        <v>378</v>
      </c>
      <c r="D23" s="5" t="n">
        <v>-6046</v>
      </c>
    </row>
    <row r="24" spans="1:5">
      <c r="A24" s="4" t="s">
        <v>380</v>
      </c>
      <c r="B24" s="7" t="n">
        <v>-2578</v>
      </c>
      <c r="D24" s="7" t="n">
        <v>-257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385</v>
      </c>
      <c r="B1" s="2" t="s">
        <v>1</v>
      </c>
    </row>
    <row r="2" spans="1:2">
      <c r="B2" s="2" t="s">
        <v>386</v>
      </c>
    </row>
    <row r="3" spans="1:2">
      <c r="A3" s="3" t="s">
        <v>387</v>
      </c>
    </row>
    <row r="4" spans="1:2">
      <c r="A4" s="4" t="s">
        <v>388</v>
      </c>
      <c r="B4" s="7" t="n">
        <v>8940</v>
      </c>
    </row>
    <row r="5" spans="1:2">
      <c r="A5" s="4" t="s">
        <v>389</v>
      </c>
      <c r="B5" s="5" t="n">
        <v>1159</v>
      </c>
    </row>
    <row r="6" spans="1:2">
      <c r="A6" s="4" t="s">
        <v>390</v>
      </c>
      <c r="B6" s="7" t="n">
        <v>100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5</v>
      </c>
    </row>
    <row r="2" spans="1:3">
      <c r="A2" s="3" t="s">
        <v>392</v>
      </c>
    </row>
    <row r="3" spans="1:3">
      <c r="A3" s="4" t="s">
        <v>393</v>
      </c>
      <c r="B3" s="7" t="n">
        <v>32443</v>
      </c>
      <c r="C3" s="7" t="n">
        <v>29307</v>
      </c>
    </row>
    <row r="4" spans="1:3">
      <c r="A4" s="4" t="s">
        <v>394</v>
      </c>
      <c r="B4" s="5" t="n">
        <v>-30185</v>
      </c>
      <c r="C4" s="5" t="n">
        <v>-28895</v>
      </c>
    </row>
    <row r="5" spans="1:3">
      <c r="A5" s="4" t="s">
        <v>395</v>
      </c>
      <c r="B5" s="5" t="n">
        <v>2258</v>
      </c>
      <c r="C5" s="5" t="n">
        <v>412</v>
      </c>
    </row>
    <row r="6" spans="1:3">
      <c r="A6" s="4" t="s">
        <v>396</v>
      </c>
    </row>
    <row r="7" spans="1:3">
      <c r="A7" s="3" t="s">
        <v>392</v>
      </c>
    </row>
    <row r="8" spans="1:3">
      <c r="A8" s="4" t="s">
        <v>393</v>
      </c>
      <c r="B8" s="5" t="n">
        <v>18758</v>
      </c>
      <c r="C8" s="5" t="n">
        <v>15726</v>
      </c>
    </row>
    <row r="9" spans="1:3">
      <c r="A9" s="4" t="s">
        <v>394</v>
      </c>
      <c r="B9" s="5" t="n">
        <v>-16517</v>
      </c>
      <c r="C9" s="5" t="n">
        <v>-15380</v>
      </c>
    </row>
    <row r="10" spans="1:3">
      <c r="A10" s="4" t="s">
        <v>395</v>
      </c>
      <c r="B10" s="5" t="n">
        <v>2241</v>
      </c>
      <c r="C10" s="5" t="n">
        <v>346</v>
      </c>
    </row>
    <row r="11" spans="1:3">
      <c r="A11" s="4" t="s">
        <v>397</v>
      </c>
    </row>
    <row r="12" spans="1:3">
      <c r="A12" s="3" t="s">
        <v>392</v>
      </c>
    </row>
    <row r="13" spans="1:3">
      <c r="A13" s="4" t="s">
        <v>393</v>
      </c>
      <c r="B13" s="5" t="n">
        <v>9426</v>
      </c>
      <c r="C13" s="5" t="n">
        <v>9322</v>
      </c>
    </row>
    <row r="14" spans="1:3">
      <c r="A14" s="4" t="s">
        <v>394</v>
      </c>
      <c r="B14" s="5" t="n">
        <v>-9426</v>
      </c>
      <c r="C14" s="5" t="n">
        <v>-9322</v>
      </c>
    </row>
    <row r="15" spans="1:3">
      <c r="A15" s="4" t="s">
        <v>395</v>
      </c>
      <c r="B15" s="5" t="n">
        <v>0</v>
      </c>
      <c r="C15" s="5" t="n">
        <v>0</v>
      </c>
    </row>
    <row r="16" spans="1:3">
      <c r="A16" s="4" t="s">
        <v>398</v>
      </c>
    </row>
    <row r="17" spans="1:3">
      <c r="A17" s="3" t="s">
        <v>392</v>
      </c>
    </row>
    <row r="18" spans="1:3">
      <c r="A18" s="4" t="s">
        <v>393</v>
      </c>
      <c r="B18" s="5" t="n">
        <v>1927</v>
      </c>
      <c r="C18" s="5" t="n">
        <v>1927</v>
      </c>
    </row>
    <row r="19" spans="1:3">
      <c r="A19" s="4" t="s">
        <v>394</v>
      </c>
      <c r="B19" s="5" t="n">
        <v>-1927</v>
      </c>
      <c r="C19" s="5" t="n">
        <v>-1927</v>
      </c>
    </row>
    <row r="20" spans="1:3">
      <c r="A20" s="4" t="s">
        <v>395</v>
      </c>
      <c r="B20" s="5" t="n">
        <v>0</v>
      </c>
    </row>
    <row r="21" spans="1:3">
      <c r="A21" s="4" t="s">
        <v>399</v>
      </c>
    </row>
    <row r="22" spans="1:3">
      <c r="A22" s="3" t="s">
        <v>392</v>
      </c>
    </row>
    <row r="23" spans="1:3">
      <c r="A23" s="4" t="s">
        <v>393</v>
      </c>
      <c r="B23" s="5" t="n">
        <v>2252</v>
      </c>
      <c r="C23" s="5" t="n">
        <v>2252</v>
      </c>
    </row>
    <row r="24" spans="1:3">
      <c r="A24" s="4" t="s">
        <v>394</v>
      </c>
      <c r="B24" s="5" t="n">
        <v>-2235</v>
      </c>
      <c r="C24" s="5" t="n">
        <v>-2186</v>
      </c>
    </row>
    <row r="25" spans="1:3">
      <c r="A25" s="4" t="s">
        <v>395</v>
      </c>
      <c r="B25" s="5" t="n">
        <v>17</v>
      </c>
      <c r="C25" s="5" t="n">
        <v>66</v>
      </c>
    </row>
    <row r="26" spans="1:3">
      <c r="A26" s="4" t="s">
        <v>400</v>
      </c>
    </row>
    <row r="27" spans="1:3">
      <c r="A27" s="3" t="s">
        <v>392</v>
      </c>
    </row>
    <row r="28" spans="1:3">
      <c r="A28" s="4" t="s">
        <v>393</v>
      </c>
      <c r="B28" s="5" t="n">
        <v>80</v>
      </c>
      <c r="C28" s="5" t="n">
        <v>80</v>
      </c>
    </row>
    <row r="29" spans="1:3">
      <c r="A29" s="4" t="s">
        <v>394</v>
      </c>
      <c r="B29" s="5" t="n">
        <v>-80</v>
      </c>
      <c r="C29" s="5" t="n">
        <v>-80</v>
      </c>
    </row>
    <row r="30" spans="1:3">
      <c r="A30" s="4" t="s">
        <v>395</v>
      </c>
      <c r="B30" s="7" t="n">
        <v>0</v>
      </c>
      <c r="C30"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01</v>
      </c>
      <c r="B1" s="2" t="s">
        <v>72</v>
      </c>
      <c r="D1" s="2" t="s">
        <v>1</v>
      </c>
    </row>
    <row r="2" spans="1:5">
      <c r="B2" s="2" t="s">
        <v>2</v>
      </c>
      <c r="C2" s="2" t="s">
        <v>73</v>
      </c>
      <c r="D2" s="2" t="s">
        <v>2</v>
      </c>
      <c r="E2" s="2" t="s">
        <v>73</v>
      </c>
    </row>
    <row r="3" spans="1:5">
      <c r="A3" s="3" t="s">
        <v>402</v>
      </c>
    </row>
    <row r="4" spans="1:5">
      <c r="A4" s="4" t="s">
        <v>403</v>
      </c>
      <c r="B4" s="7" t="n">
        <v>100000</v>
      </c>
      <c r="C4" s="7" t="n">
        <v>400000</v>
      </c>
      <c r="D4" s="7" t="n">
        <v>200000</v>
      </c>
      <c r="E4" s="7" t="n">
        <v>1300000</v>
      </c>
    </row>
    <row r="5" spans="1:5">
      <c r="A5" s="4" t="s">
        <v>404</v>
      </c>
      <c r="B5" s="7" t="n">
        <v>0</v>
      </c>
      <c r="C5" s="7" t="n">
        <v>0</v>
      </c>
      <c r="D5" s="7" t="n">
        <v>0</v>
      </c>
      <c r="E5" s="7" t="n">
        <v>0</v>
      </c>
    </row>
    <row r="6" spans="1:5">
      <c r="A6" s="4" t="s">
        <v>254</v>
      </c>
    </row>
    <row r="7" spans="1:5">
      <c r="A7" s="3" t="s">
        <v>402</v>
      </c>
    </row>
    <row r="8" spans="1:5">
      <c r="A8" s="4" t="s">
        <v>405</v>
      </c>
      <c r="D8" s="4" t="s">
        <v>338</v>
      </c>
    </row>
    <row r="9" spans="1:5">
      <c r="A9" s="4" t="s">
        <v>256</v>
      </c>
    </row>
    <row r="10" spans="1:5">
      <c r="A10" s="3" t="s">
        <v>402</v>
      </c>
    </row>
    <row r="11" spans="1:5">
      <c r="A11" s="4" t="s">
        <v>405</v>
      </c>
      <c r="D11" s="4" t="s">
        <v>40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5</v>
      </c>
    </row>
    <row r="2" spans="1:3">
      <c r="A2" s="3" t="s">
        <v>214</v>
      </c>
    </row>
    <row r="3" spans="1:3">
      <c r="A3" s="4" t="s">
        <v>408</v>
      </c>
      <c r="B3" s="7" t="n">
        <v>52</v>
      </c>
    </row>
    <row r="4" spans="1:3">
      <c r="A4" s="5" t="n">
        <v>2018</v>
      </c>
      <c r="B4" s="5" t="n">
        <v>283</v>
      </c>
    </row>
    <row r="5" spans="1:3">
      <c r="A5" s="5" t="n">
        <v>2019</v>
      </c>
      <c r="B5" s="5" t="n">
        <v>352</v>
      </c>
    </row>
    <row r="6" spans="1:3">
      <c r="A6" s="5" t="n">
        <v>2020</v>
      </c>
      <c r="B6" s="5" t="n">
        <v>286</v>
      </c>
    </row>
    <row r="7" spans="1:3">
      <c r="A7" s="4" t="s">
        <v>409</v>
      </c>
      <c r="B7" s="5" t="n">
        <v>1285</v>
      </c>
    </row>
    <row r="8" spans="1:3">
      <c r="A8" s="4" t="s">
        <v>395</v>
      </c>
      <c r="B8" s="7" t="n">
        <v>2258</v>
      </c>
      <c r="C8" s="7" t="n">
        <v>4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5"/>
  </cols>
  <sheetData>
    <row r="1" spans="1:2">
      <c r="A1" s="1" t="s">
        <v>410</v>
      </c>
      <c r="B1" s="2" t="s">
        <v>1</v>
      </c>
    </row>
    <row r="2" spans="1:2">
      <c r="B2" s="2" t="s">
        <v>2</v>
      </c>
    </row>
    <row r="3" spans="1:2">
      <c r="A3" s="3" t="s">
        <v>164</v>
      </c>
    </row>
    <row r="4" spans="1:2">
      <c r="A4" s="4" t="s">
        <v>411</v>
      </c>
      <c r="B4" s="4" t="s">
        <v>2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12</v>
      </c>
      <c r="B1" s="2" t="s">
        <v>72</v>
      </c>
      <c r="D1" s="2" t="s">
        <v>1</v>
      </c>
    </row>
    <row r="2" spans="1:5">
      <c r="B2" s="2" t="s">
        <v>2</v>
      </c>
      <c r="C2" s="2" t="s">
        <v>73</v>
      </c>
      <c r="D2" s="2" t="s">
        <v>2</v>
      </c>
      <c r="E2" s="2" t="s">
        <v>73</v>
      </c>
    </row>
    <row r="3" spans="1:5">
      <c r="A3" s="3" t="s">
        <v>413</v>
      </c>
    </row>
    <row r="4" spans="1:5">
      <c r="A4" s="4" t="s">
        <v>414</v>
      </c>
      <c r="B4" s="7" t="n">
        <v>4602</v>
      </c>
      <c r="C4" s="7" t="n">
        <v>4556</v>
      </c>
      <c r="D4" s="7" t="n">
        <v>3838</v>
      </c>
      <c r="E4" s="7" t="n">
        <v>4504</v>
      </c>
    </row>
    <row r="5" spans="1:5">
      <c r="A5" s="4" t="s">
        <v>415</v>
      </c>
      <c r="B5" s="5" t="n">
        <v>1020</v>
      </c>
      <c r="C5" s="5" t="n">
        <v>1100</v>
      </c>
      <c r="D5" s="5" t="n">
        <v>3800</v>
      </c>
      <c r="E5" s="5" t="n">
        <v>3529</v>
      </c>
    </row>
    <row r="6" spans="1:5">
      <c r="A6" s="4" t="s">
        <v>416</v>
      </c>
      <c r="B6" s="5" t="n">
        <v>-1080</v>
      </c>
      <c r="C6" s="5" t="n">
        <v>-1471</v>
      </c>
      <c r="D6" s="5" t="n">
        <v>-3096</v>
      </c>
      <c r="E6" s="5" t="n">
        <v>-3848</v>
      </c>
    </row>
    <row r="7" spans="1:5">
      <c r="A7" s="4" t="s">
        <v>417</v>
      </c>
      <c r="B7" s="7" t="n">
        <v>4542</v>
      </c>
      <c r="C7" s="7" t="n">
        <v>4185</v>
      </c>
      <c r="D7" s="7" t="n">
        <v>4542</v>
      </c>
      <c r="E7" s="7" t="n">
        <v>418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18</v>
      </c>
      <c r="B1" s="2" t="s">
        <v>2</v>
      </c>
      <c r="C1" s="2" t="s">
        <v>25</v>
      </c>
    </row>
    <row r="2" spans="1:3">
      <c r="A2" s="3" t="s">
        <v>167</v>
      </c>
    </row>
    <row r="3" spans="1:3">
      <c r="A3" s="4" t="s">
        <v>419</v>
      </c>
      <c r="B3" s="7" t="n">
        <v>0</v>
      </c>
      <c r="C3"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72</v>
      </c>
      <c r="D1" s="2" t="s">
        <v>1</v>
      </c>
    </row>
    <row r="2" spans="1:5">
      <c r="B2" s="2" t="s">
        <v>2</v>
      </c>
      <c r="C2" s="2" t="s">
        <v>73</v>
      </c>
      <c r="D2" s="2" t="s">
        <v>2</v>
      </c>
      <c r="E2" s="2" t="s">
        <v>73</v>
      </c>
    </row>
    <row r="3" spans="1:5">
      <c r="A3" s="3" t="s">
        <v>220</v>
      </c>
    </row>
    <row r="4" spans="1:5">
      <c r="A4" s="4" t="s">
        <v>421</v>
      </c>
      <c r="B4" s="5" t="n">
        <v>25494</v>
      </c>
      <c r="C4" s="5" t="n">
        <v>24826</v>
      </c>
      <c r="D4" s="5" t="n">
        <v>25320</v>
      </c>
      <c r="E4" s="5" t="n">
        <v>24550</v>
      </c>
    </row>
    <row r="5" spans="1:5">
      <c r="A5" s="4" t="s">
        <v>422</v>
      </c>
      <c r="B5" s="5" t="n">
        <v>438</v>
      </c>
      <c r="C5" s="5" t="n">
        <v>456</v>
      </c>
      <c r="D5" s="5" t="n">
        <v>613</v>
      </c>
      <c r="E5" s="5" t="n">
        <v>429</v>
      </c>
    </row>
    <row r="6" spans="1:5">
      <c r="A6" s="4" t="s">
        <v>423</v>
      </c>
      <c r="B6" s="5" t="n">
        <v>25932</v>
      </c>
      <c r="C6" s="5" t="n">
        <v>25282</v>
      </c>
      <c r="D6" s="5" t="n">
        <v>25933</v>
      </c>
      <c r="E6" s="5" t="n">
        <v>249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2</v>
      </c>
      <c r="D1" s="2" t="s">
        <v>1</v>
      </c>
    </row>
    <row r="2" spans="1:5">
      <c r="B2" s="2" t="s">
        <v>2</v>
      </c>
      <c r="C2" s="2" t="s">
        <v>73</v>
      </c>
      <c r="D2" s="2" t="s">
        <v>2</v>
      </c>
      <c r="E2" s="2" t="s">
        <v>73</v>
      </c>
    </row>
    <row r="3" spans="1:5">
      <c r="A3" s="3" t="s">
        <v>105</v>
      </c>
    </row>
    <row r="4" spans="1:5">
      <c r="A4" s="4" t="s">
        <v>97</v>
      </c>
      <c r="B4" s="7" t="n">
        <v>5764</v>
      </c>
      <c r="C4" s="7" t="n">
        <v>7883</v>
      </c>
      <c r="D4" s="7" t="n">
        <v>19404</v>
      </c>
      <c r="E4" s="7" t="n">
        <v>17381</v>
      </c>
    </row>
    <row r="5" spans="1:5">
      <c r="A5" s="3" t="s">
        <v>106</v>
      </c>
    </row>
    <row r="6" spans="1:5">
      <c r="A6" s="4" t="s">
        <v>107</v>
      </c>
      <c r="B6" s="5" t="n">
        <v>764</v>
      </c>
      <c r="C6" s="5" t="n">
        <v>519</v>
      </c>
      <c r="D6" s="5" t="n">
        <v>3470</v>
      </c>
      <c r="E6" s="5" t="n">
        <v>2018</v>
      </c>
    </row>
    <row r="7" spans="1:5">
      <c r="A7" s="4" t="s">
        <v>108</v>
      </c>
      <c r="B7" s="5" t="n">
        <v>15</v>
      </c>
      <c r="C7" s="5" t="n">
        <v>1</v>
      </c>
      <c r="D7" s="5" t="n">
        <v>-2</v>
      </c>
      <c r="E7" s="5" t="n">
        <v>73</v>
      </c>
    </row>
    <row r="8" spans="1:5">
      <c r="A8" s="4" t="s">
        <v>109</v>
      </c>
      <c r="B8" s="5" t="n">
        <v>779</v>
      </c>
      <c r="C8" s="5" t="n">
        <v>520</v>
      </c>
      <c r="D8" s="5" t="n">
        <v>3468</v>
      </c>
      <c r="E8" s="5" t="n">
        <v>2091</v>
      </c>
    </row>
    <row r="9" spans="1:5">
      <c r="A9" s="4" t="s">
        <v>110</v>
      </c>
      <c r="B9" s="7" t="n">
        <v>6543</v>
      </c>
      <c r="C9" s="7" t="n">
        <v>8403</v>
      </c>
      <c r="D9" s="7" t="n">
        <v>22872</v>
      </c>
      <c r="E9" s="7" t="n">
        <v>194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72</v>
      </c>
      <c r="D1" s="2" t="s">
        <v>1</v>
      </c>
    </row>
    <row r="2" spans="1:5">
      <c r="B2" s="2" t="s">
        <v>2</v>
      </c>
      <c r="C2" s="2" t="s">
        <v>73</v>
      </c>
      <c r="D2" s="2" t="s">
        <v>2</v>
      </c>
      <c r="E2" s="2" t="s">
        <v>73</v>
      </c>
    </row>
    <row r="3" spans="1:5">
      <c r="A3" s="3" t="s">
        <v>425</v>
      </c>
    </row>
    <row r="4" spans="1:5">
      <c r="A4" s="4" t="s">
        <v>426</v>
      </c>
      <c r="B4" s="4" t="s">
        <v>251</v>
      </c>
      <c r="C4" s="4" t="s">
        <v>251</v>
      </c>
      <c r="D4" s="4" t="s">
        <v>251</v>
      </c>
      <c r="E4" s="4" t="s">
        <v>251</v>
      </c>
    </row>
    <row r="5" spans="1:5">
      <c r="A5" s="4" t="s">
        <v>427</v>
      </c>
      <c r="B5" s="4" t="s">
        <v>428</v>
      </c>
      <c r="C5" s="4" t="s">
        <v>429</v>
      </c>
      <c r="D5" s="4" t="s">
        <v>430</v>
      </c>
      <c r="E5" s="4" t="s">
        <v>431</v>
      </c>
    </row>
    <row r="6" spans="1:5">
      <c r="A6" s="4" t="s">
        <v>432</v>
      </c>
      <c r="B6" s="4" t="s">
        <v>433</v>
      </c>
      <c r="C6" s="4" t="s">
        <v>434</v>
      </c>
      <c r="D6" s="4" t="s">
        <v>435</v>
      </c>
      <c r="E6" s="4" t="s">
        <v>436</v>
      </c>
    </row>
    <row r="7" spans="1:5">
      <c r="A7" s="4" t="s">
        <v>437</v>
      </c>
      <c r="B7" s="4" t="s">
        <v>438</v>
      </c>
      <c r="C7" s="4" t="s">
        <v>438</v>
      </c>
      <c r="D7" s="4" t="s">
        <v>438</v>
      </c>
      <c r="E7" s="4" t="s">
        <v>43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9</v>
      </c>
      <c r="B1" s="2" t="s">
        <v>72</v>
      </c>
      <c r="D1" s="2" t="s">
        <v>1</v>
      </c>
    </row>
    <row r="2" spans="1:6">
      <c r="B2" s="2" t="s">
        <v>2</v>
      </c>
      <c r="C2" s="2" t="s">
        <v>73</v>
      </c>
      <c r="D2" s="2" t="s">
        <v>2</v>
      </c>
      <c r="E2" s="2" t="s">
        <v>73</v>
      </c>
      <c r="F2" s="2" t="s">
        <v>440</v>
      </c>
    </row>
    <row r="3" spans="1:6">
      <c r="A3" s="3" t="s">
        <v>441</v>
      </c>
    </row>
    <row r="4" spans="1:6">
      <c r="A4" s="4" t="s">
        <v>442</v>
      </c>
      <c r="D4" s="5" t="n">
        <v>0</v>
      </c>
      <c r="E4" s="5" t="n">
        <v>0</v>
      </c>
    </row>
    <row r="5" spans="1:6">
      <c r="A5" s="4" t="s">
        <v>443</v>
      </c>
      <c r="F5" s="9" t="n">
        <v>28.8</v>
      </c>
    </row>
    <row r="6" spans="1:6">
      <c r="A6" s="4" t="s">
        <v>444</v>
      </c>
      <c r="B6" s="7" t="n">
        <v>1</v>
      </c>
      <c r="C6" s="10" t="n">
        <v>0.5</v>
      </c>
      <c r="D6" s="10" t="n">
        <v>2.4</v>
      </c>
      <c r="E6" s="10" t="n">
        <v>1.9</v>
      </c>
    </row>
    <row r="7" spans="1:6">
      <c r="A7" s="4" t="s">
        <v>445</v>
      </c>
    </row>
    <row r="8" spans="1:6">
      <c r="A8" s="3" t="s">
        <v>441</v>
      </c>
    </row>
    <row r="9" spans="1:6">
      <c r="A9" s="4" t="s">
        <v>446</v>
      </c>
      <c r="D9" s="4" t="s">
        <v>447</v>
      </c>
    </row>
    <row r="10" spans="1:6">
      <c r="A10" s="4" t="s">
        <v>448</v>
      </c>
      <c r="D10" s="4" t="s">
        <v>449</v>
      </c>
    </row>
    <row r="11" spans="1:6">
      <c r="A11" s="4" t="s">
        <v>450</v>
      </c>
    </row>
    <row r="12" spans="1:6">
      <c r="A12" s="3" t="s">
        <v>441</v>
      </c>
    </row>
    <row r="13" spans="1:6">
      <c r="A13" s="4" t="s">
        <v>451</v>
      </c>
      <c r="D13" s="4" t="s">
        <v>452</v>
      </c>
    </row>
    <row r="14" spans="1:6">
      <c r="A14" s="4" t="s">
        <v>453</v>
      </c>
    </row>
    <row r="15" spans="1:6">
      <c r="A15" s="3" t="s">
        <v>441</v>
      </c>
    </row>
    <row r="16" spans="1:6">
      <c r="A16" s="4" t="s">
        <v>451</v>
      </c>
      <c r="D16" s="4" t="s">
        <v>338</v>
      </c>
    </row>
    <row r="17" spans="1:6">
      <c r="A17" s="4" t="s">
        <v>454</v>
      </c>
    </row>
    <row r="18" spans="1:6">
      <c r="A18" s="3" t="s">
        <v>441</v>
      </c>
    </row>
    <row r="19" spans="1:6">
      <c r="A19" s="4" t="s">
        <v>451</v>
      </c>
      <c r="D19" s="4" t="s">
        <v>45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56</v>
      </c>
      <c r="B1" s="2" t="s">
        <v>1</v>
      </c>
      <c r="C1" s="2" t="s">
        <v>335</v>
      </c>
    </row>
    <row r="2" spans="1:3">
      <c r="B2" s="2" t="s">
        <v>2</v>
      </c>
      <c r="C2" s="2" t="s">
        <v>25</v>
      </c>
    </row>
    <row r="3" spans="1:3">
      <c r="A3" s="3" t="s">
        <v>457</v>
      </c>
    </row>
    <row r="4" spans="1:3">
      <c r="A4" s="4" t="s">
        <v>458</v>
      </c>
      <c r="B4" s="5" t="n">
        <v>440545</v>
      </c>
    </row>
    <row r="5" spans="1:3">
      <c r="A5" s="4" t="s">
        <v>459</v>
      </c>
      <c r="B5" s="5" t="n">
        <v>-180629</v>
      </c>
    </row>
    <row r="6" spans="1:3">
      <c r="A6" s="4" t="s">
        <v>460</v>
      </c>
      <c r="B6" s="5" t="n">
        <v>-855</v>
      </c>
    </row>
    <row r="7" spans="1:3">
      <c r="A7" s="4" t="s">
        <v>461</v>
      </c>
      <c r="B7" s="5" t="n">
        <v>259061</v>
      </c>
      <c r="C7" s="5" t="n">
        <v>440545</v>
      </c>
    </row>
    <row r="8" spans="1:3">
      <c r="A8" s="4" t="s">
        <v>462</v>
      </c>
      <c r="B8" s="5" t="n">
        <v>255665</v>
      </c>
    </row>
    <row r="9" spans="1:3">
      <c r="A9" s="3" t="s">
        <v>463</v>
      </c>
    </row>
    <row r="10" spans="1:3">
      <c r="A10" s="4" t="s">
        <v>464</v>
      </c>
      <c r="B10" s="9" t="n">
        <v>15.06</v>
      </c>
    </row>
    <row r="11" spans="1:3">
      <c r="A11" s="4" t="s">
        <v>465</v>
      </c>
      <c r="B11" s="11" t="n">
        <v>13.58</v>
      </c>
    </row>
    <row r="12" spans="1:3">
      <c r="A12" s="4" t="s">
        <v>466</v>
      </c>
      <c r="B12" s="11" t="n">
        <v>16.63</v>
      </c>
    </row>
    <row r="13" spans="1:3">
      <c r="A13" s="4" t="s">
        <v>467</v>
      </c>
      <c r="B13" s="11" t="n">
        <v>16.09</v>
      </c>
      <c r="C13" s="9" t="n">
        <v>15.06</v>
      </c>
    </row>
    <row r="14" spans="1:3">
      <c r="A14" s="4" t="s">
        <v>468</v>
      </c>
      <c r="B14" s="9" t="n">
        <v>16.06</v>
      </c>
    </row>
    <row r="15" spans="1:3">
      <c r="A15" s="4" t="s">
        <v>469</v>
      </c>
      <c r="B15" s="4" t="s">
        <v>470</v>
      </c>
      <c r="C15" s="4" t="s">
        <v>471</v>
      </c>
    </row>
    <row r="16" spans="1:3">
      <c r="A16" s="4" t="s">
        <v>472</v>
      </c>
      <c r="B16" s="4" t="s">
        <v>473</v>
      </c>
    </row>
    <row r="17" spans="1:3">
      <c r="A17" s="4" t="s">
        <v>474</v>
      </c>
      <c r="B17" s="7" t="n">
        <v>3293</v>
      </c>
      <c r="C17" s="7" t="n">
        <v>4405</v>
      </c>
    </row>
    <row r="18" spans="1:3">
      <c r="A18" s="4" t="s">
        <v>475</v>
      </c>
      <c r="B18" s="7" t="n">
        <v>32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76</v>
      </c>
      <c r="B1" s="2" t="s">
        <v>1</v>
      </c>
    </row>
    <row r="2" spans="1:2">
      <c r="B2" s="2" t="s">
        <v>477</v>
      </c>
    </row>
    <row r="3" spans="1:2">
      <c r="A3" s="3" t="s">
        <v>478</v>
      </c>
    </row>
    <row r="4" spans="1:2">
      <c r="A4" s="4" t="s">
        <v>479</v>
      </c>
      <c r="B4" s="5" t="n">
        <v>819785</v>
      </c>
    </row>
    <row r="5" spans="1:2">
      <c r="A5" s="4" t="s">
        <v>480</v>
      </c>
      <c r="B5" s="5" t="n">
        <v>340070</v>
      </c>
    </row>
    <row r="6" spans="1:2">
      <c r="A6" s="4" t="s">
        <v>481</v>
      </c>
      <c r="B6" s="5" t="n">
        <v>-356619</v>
      </c>
    </row>
    <row r="7" spans="1:2">
      <c r="A7" s="4" t="s">
        <v>482</v>
      </c>
      <c r="B7" s="5" t="n">
        <v>-44046</v>
      </c>
    </row>
    <row r="8" spans="1:2">
      <c r="A8" s="4" t="s">
        <v>483</v>
      </c>
      <c r="B8" s="5" t="n">
        <v>759190</v>
      </c>
    </row>
    <row r="9" spans="1:2">
      <c r="A9" s="3" t="s">
        <v>484</v>
      </c>
    </row>
    <row r="10" spans="1:2">
      <c r="A10" s="4" t="s">
        <v>485</v>
      </c>
      <c r="B10" s="9" t="n">
        <v>16.79</v>
      </c>
    </row>
    <row r="11" spans="1:2">
      <c r="A11" s="4" t="s">
        <v>486</v>
      </c>
      <c r="B11" s="11" t="n">
        <v>27.29</v>
      </c>
    </row>
    <row r="12" spans="1:2">
      <c r="A12" s="4" t="s">
        <v>487</v>
      </c>
      <c r="B12" s="11" t="n">
        <v>16.79</v>
      </c>
    </row>
    <row r="13" spans="1:2">
      <c r="A13" s="4" t="s">
        <v>488</v>
      </c>
      <c r="B13" s="11" t="n">
        <v>17.21</v>
      </c>
    </row>
    <row r="14" spans="1:2">
      <c r="A14" s="4" t="s">
        <v>489</v>
      </c>
      <c r="B14" s="9" t="n">
        <v>21.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73</v>
      </c>
    </row>
    <row r="3" spans="1:3">
      <c r="A3" s="3" t="s">
        <v>491</v>
      </c>
    </row>
    <row r="4" spans="1:3">
      <c r="A4" s="4" t="s">
        <v>492</v>
      </c>
      <c r="B4" s="5" t="n">
        <v>107500</v>
      </c>
    </row>
    <row r="5" spans="1:3">
      <c r="A5" s="4" t="s">
        <v>493</v>
      </c>
      <c r="B5" s="5" t="n">
        <v>59550</v>
      </c>
    </row>
    <row r="6" spans="1:3">
      <c r="A6" s="4" t="s">
        <v>494</v>
      </c>
      <c r="B6" s="5" t="n">
        <v>-38500</v>
      </c>
    </row>
    <row r="7" spans="1:3">
      <c r="A7" s="4" t="s">
        <v>495</v>
      </c>
      <c r="B7" s="5" t="n">
        <v>-4000</v>
      </c>
    </row>
    <row r="8" spans="1:3">
      <c r="A8" s="4" t="s">
        <v>496</v>
      </c>
      <c r="B8" s="5" t="n">
        <v>124550</v>
      </c>
    </row>
    <row r="9" spans="1:3">
      <c r="A9" s="3" t="s">
        <v>497</v>
      </c>
    </row>
    <row r="10" spans="1:3">
      <c r="A10" s="4" t="s">
        <v>498</v>
      </c>
      <c r="B10" s="9" t="n">
        <v>9.94</v>
      </c>
    </row>
    <row r="11" spans="1:3">
      <c r="A11" s="4" t="s">
        <v>499</v>
      </c>
      <c r="B11" s="11" t="n">
        <v>26.75</v>
      </c>
      <c r="C11" s="9" t="n">
        <v>8.52</v>
      </c>
    </row>
    <row r="12" spans="1:3">
      <c r="A12" s="4" t="s">
        <v>500</v>
      </c>
      <c r="B12" s="11" t="n">
        <v>10.41</v>
      </c>
    </row>
    <row r="13" spans="1:3">
      <c r="A13" s="4" t="s">
        <v>501</v>
      </c>
      <c r="B13" s="11" t="n">
        <v>12.64</v>
      </c>
    </row>
    <row r="14" spans="1:3">
      <c r="A14" s="4" t="s">
        <v>502</v>
      </c>
      <c r="B14" s="9" t="n">
        <v>17.8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73</v>
      </c>
    </row>
    <row r="3" spans="1:3">
      <c r="A3" s="3" t="s">
        <v>441</v>
      </c>
    </row>
    <row r="4" spans="1:3">
      <c r="A4" s="4" t="s">
        <v>504</v>
      </c>
      <c r="B4" s="9" t="n">
        <v>26.75</v>
      </c>
      <c r="C4" s="9" t="n">
        <v>8.52</v>
      </c>
    </row>
    <row r="5" spans="1:3">
      <c r="A5" s="4" t="s">
        <v>505</v>
      </c>
      <c r="B5" s="4" t="s">
        <v>438</v>
      </c>
      <c r="C5" s="4" t="s">
        <v>438</v>
      </c>
    </row>
    <row r="6" spans="1:3">
      <c r="A6" s="4" t="s">
        <v>432</v>
      </c>
      <c r="B6" s="4" t="s">
        <v>506</v>
      </c>
      <c r="C6" s="4" t="s">
        <v>507</v>
      </c>
    </row>
    <row r="7" spans="1:3">
      <c r="A7" s="4" t="s">
        <v>508</v>
      </c>
      <c r="B7" s="4" t="s">
        <v>509</v>
      </c>
      <c r="C7" s="4" t="s">
        <v>510</v>
      </c>
    </row>
    <row r="8" spans="1:3">
      <c r="A8" s="4" t="s">
        <v>511</v>
      </c>
      <c r="B8" s="4" t="s">
        <v>512</v>
      </c>
      <c r="C8" s="4" t="s">
        <v>5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72</v>
      </c>
      <c r="D1" s="2" t="s">
        <v>1</v>
      </c>
    </row>
    <row r="2" spans="1:5">
      <c r="B2" s="2" t="s">
        <v>2</v>
      </c>
      <c r="C2" s="2" t="s">
        <v>73</v>
      </c>
      <c r="D2" s="2" t="s">
        <v>2</v>
      </c>
      <c r="E2" s="2" t="s">
        <v>73</v>
      </c>
    </row>
    <row r="3" spans="1:5">
      <c r="A3" s="3" t="s">
        <v>515</v>
      </c>
    </row>
    <row r="4" spans="1:5">
      <c r="A4" s="4" t="s">
        <v>516</v>
      </c>
      <c r="B4" s="7" t="n">
        <v>2447</v>
      </c>
      <c r="C4" s="7" t="n">
        <v>2000</v>
      </c>
      <c r="D4" s="7" t="n">
        <v>6775</v>
      </c>
      <c r="E4" s="7" t="n">
        <v>5432</v>
      </c>
    </row>
    <row r="5" spans="1:5">
      <c r="A5" s="4" t="s">
        <v>517</v>
      </c>
    </row>
    <row r="6" spans="1:5">
      <c r="A6" s="3" t="s">
        <v>515</v>
      </c>
    </row>
    <row r="7" spans="1:5">
      <c r="A7" s="4" t="s">
        <v>516</v>
      </c>
      <c r="B7" s="5" t="n">
        <v>216</v>
      </c>
      <c r="C7" s="5" t="n">
        <v>116</v>
      </c>
      <c r="D7" s="5" t="n">
        <v>628</v>
      </c>
      <c r="E7" s="5" t="n">
        <v>273</v>
      </c>
    </row>
    <row r="8" spans="1:5">
      <c r="A8" s="4" t="s">
        <v>518</v>
      </c>
    </row>
    <row r="9" spans="1:5">
      <c r="A9" s="3" t="s">
        <v>515</v>
      </c>
    </row>
    <row r="10" spans="1:5">
      <c r="A10" s="4" t="s">
        <v>516</v>
      </c>
      <c r="B10" s="5" t="n">
        <v>161</v>
      </c>
      <c r="C10" s="5" t="n">
        <v>138</v>
      </c>
      <c r="D10" s="5" t="n">
        <v>463</v>
      </c>
      <c r="E10" s="5" t="n">
        <v>355</v>
      </c>
    </row>
    <row r="11" spans="1:5">
      <c r="A11" s="4" t="s">
        <v>519</v>
      </c>
    </row>
    <row r="12" spans="1:5">
      <c r="A12" s="3" t="s">
        <v>515</v>
      </c>
    </row>
    <row r="13" spans="1:5">
      <c r="A13" s="4" t="s">
        <v>516</v>
      </c>
      <c r="B13" s="5" t="n">
        <v>509</v>
      </c>
      <c r="C13" s="5" t="n">
        <v>387</v>
      </c>
      <c r="D13" s="5" t="n">
        <v>1262</v>
      </c>
      <c r="E13" s="5" t="n">
        <v>985</v>
      </c>
    </row>
    <row r="14" spans="1:5">
      <c r="A14" s="4" t="s">
        <v>520</v>
      </c>
    </row>
    <row r="15" spans="1:5">
      <c r="A15" s="3" t="s">
        <v>515</v>
      </c>
    </row>
    <row r="16" spans="1:5">
      <c r="A16" s="4" t="s">
        <v>516</v>
      </c>
      <c r="B16" s="5" t="n">
        <v>639</v>
      </c>
      <c r="C16" s="5" t="n">
        <v>537</v>
      </c>
      <c r="D16" s="5" t="n">
        <v>1707</v>
      </c>
      <c r="E16" s="5" t="n">
        <v>1492</v>
      </c>
    </row>
    <row r="17" spans="1:5">
      <c r="A17" s="4" t="s">
        <v>521</v>
      </c>
    </row>
    <row r="18" spans="1:5">
      <c r="A18" s="3" t="s">
        <v>515</v>
      </c>
    </row>
    <row r="19" spans="1:5">
      <c r="A19" s="4" t="s">
        <v>516</v>
      </c>
      <c r="B19" s="7" t="n">
        <v>922</v>
      </c>
      <c r="C19" s="7" t="n">
        <v>822</v>
      </c>
      <c r="D19" s="7" t="n">
        <v>2715</v>
      </c>
      <c r="E19" s="7" t="n">
        <v>232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22</v>
      </c>
      <c r="B1" s="2" t="s">
        <v>72</v>
      </c>
      <c r="D1" s="2" t="s">
        <v>1</v>
      </c>
    </row>
    <row r="2" spans="1:5">
      <c r="B2" s="2" t="s">
        <v>2</v>
      </c>
      <c r="C2" s="2" t="s">
        <v>73</v>
      </c>
      <c r="D2" s="2" t="s">
        <v>2</v>
      </c>
      <c r="E2" s="2" t="s">
        <v>73</v>
      </c>
    </row>
    <row r="3" spans="1:5">
      <c r="A3" s="3" t="s">
        <v>176</v>
      </c>
    </row>
    <row r="4" spans="1:5">
      <c r="A4" s="4" t="s">
        <v>96</v>
      </c>
      <c r="B4" s="7" t="n">
        <v>1756</v>
      </c>
      <c r="C4" s="7" t="n">
        <v>1332</v>
      </c>
      <c r="D4" s="7" t="n">
        <v>4492</v>
      </c>
      <c r="E4" s="7" t="n">
        <v>256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23</v>
      </c>
      <c r="B1" s="2" t="s">
        <v>72</v>
      </c>
      <c r="D1" s="2" t="s">
        <v>1</v>
      </c>
    </row>
    <row r="2" spans="1:5">
      <c r="B2" s="2" t="s">
        <v>2</v>
      </c>
      <c r="C2" s="2" t="s">
        <v>73</v>
      </c>
      <c r="D2" s="2" t="s">
        <v>2</v>
      </c>
      <c r="E2" s="2" t="s">
        <v>73</v>
      </c>
    </row>
    <row r="3" spans="1:5">
      <c r="A3" s="3" t="s">
        <v>176</v>
      </c>
    </row>
    <row r="4" spans="1:5">
      <c r="A4" s="4" t="s">
        <v>96</v>
      </c>
      <c r="B4" s="7" t="n">
        <v>1756</v>
      </c>
      <c r="C4" s="7" t="n">
        <v>1332</v>
      </c>
      <c r="D4" s="7" t="n">
        <v>4492</v>
      </c>
      <c r="E4" s="7" t="n">
        <v>2568</v>
      </c>
    </row>
    <row r="5" spans="1:5">
      <c r="A5" s="4" t="s">
        <v>524</v>
      </c>
      <c r="B5" s="7" t="n">
        <v>400</v>
      </c>
      <c r="D5" s="7" t="n">
        <v>4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1</v>
      </c>
    </row>
    <row r="2" spans="1:2">
      <c r="B2" s="2" t="s">
        <v>526</v>
      </c>
    </row>
    <row r="3" spans="1:2">
      <c r="A3" s="3" t="s">
        <v>179</v>
      </c>
    </row>
    <row r="4" spans="1:2">
      <c r="A4" s="4" t="s">
        <v>527</v>
      </c>
      <c r="B4"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3</v>
      </c>
    </row>
    <row r="3" spans="1:3">
      <c r="A3" s="3" t="s">
        <v>112</v>
      </c>
    </row>
    <row r="4" spans="1:3">
      <c r="A4" s="4" t="s">
        <v>97</v>
      </c>
      <c r="B4" s="7" t="n">
        <v>19404</v>
      </c>
      <c r="C4" s="7" t="n">
        <v>17381</v>
      </c>
    </row>
    <row r="5" spans="1:3">
      <c r="A5" s="3" t="s">
        <v>113</v>
      </c>
    </row>
    <row r="6" spans="1:3">
      <c r="A6" s="4" t="s">
        <v>114</v>
      </c>
      <c r="B6" s="5" t="n">
        <v>5219</v>
      </c>
      <c r="C6" s="5" t="n">
        <v>6440</v>
      </c>
    </row>
    <row r="7" spans="1:3">
      <c r="A7" s="4" t="s">
        <v>115</v>
      </c>
      <c r="B7" s="5" t="n">
        <v>6775</v>
      </c>
      <c r="C7" s="5" t="n">
        <v>5432</v>
      </c>
    </row>
    <row r="8" spans="1:3">
      <c r="A8" s="4" t="s">
        <v>116</v>
      </c>
      <c r="B8" s="5" t="n">
        <v>98</v>
      </c>
      <c r="C8" s="5" t="n">
        <v>162</v>
      </c>
    </row>
    <row r="9" spans="1:3">
      <c r="A9" s="4" t="s">
        <v>117</v>
      </c>
      <c r="B9" s="5" t="n">
        <v>1412</v>
      </c>
      <c r="C9" s="5" t="n">
        <v>1451</v>
      </c>
    </row>
    <row r="10" spans="1:3">
      <c r="A10" s="4" t="s">
        <v>118</v>
      </c>
      <c r="B10" s="5" t="n">
        <v>2153</v>
      </c>
      <c r="C10" s="5" t="n">
        <v>-14</v>
      </c>
    </row>
    <row r="11" spans="1:3">
      <c r="A11" s="4" t="s">
        <v>119</v>
      </c>
      <c r="C11" s="5" t="n">
        <v>158</v>
      </c>
    </row>
    <row r="12" spans="1:3">
      <c r="A12" s="3" t="s">
        <v>120</v>
      </c>
    </row>
    <row r="13" spans="1:3">
      <c r="A13" s="4" t="s">
        <v>121</v>
      </c>
      <c r="B13" s="5" t="n">
        <v>1418</v>
      </c>
      <c r="C13" s="5" t="n">
        <v>-986</v>
      </c>
    </row>
    <row r="14" spans="1:3">
      <c r="A14" s="4" t="s">
        <v>30</v>
      </c>
      <c r="B14" s="5" t="n">
        <v>-16828</v>
      </c>
      <c r="C14" s="5" t="n">
        <v>6652</v>
      </c>
    </row>
    <row r="15" spans="1:3">
      <c r="A15" s="4" t="s">
        <v>31</v>
      </c>
      <c r="B15" s="5" t="n">
        <v>-864</v>
      </c>
      <c r="C15" s="5" t="n">
        <v>-1560</v>
      </c>
    </row>
    <row r="16" spans="1:3">
      <c r="A16" s="4" t="s">
        <v>32</v>
      </c>
      <c r="B16" s="5" t="n">
        <v>-3850</v>
      </c>
      <c r="C16" s="5" t="n">
        <v>889</v>
      </c>
    </row>
    <row r="17" spans="1:3">
      <c r="A17" s="4" t="s">
        <v>122</v>
      </c>
      <c r="B17" s="5" t="n">
        <v>709</v>
      </c>
      <c r="C17" s="5" t="n">
        <v>-4310</v>
      </c>
    </row>
    <row r="18" spans="1:3">
      <c r="A18" s="4" t="s">
        <v>43</v>
      </c>
      <c r="B18" s="5" t="n">
        <v>-1204</v>
      </c>
      <c r="C18" s="5" t="n">
        <v>3825</v>
      </c>
    </row>
    <row r="19" spans="1:3">
      <c r="A19" s="4" t="s">
        <v>45</v>
      </c>
      <c r="B19" s="5" t="n">
        <v>942</v>
      </c>
      <c r="C19" s="5" t="n">
        <v>-1419</v>
      </c>
    </row>
    <row r="20" spans="1:3">
      <c r="A20" s="4" t="s">
        <v>123</v>
      </c>
      <c r="B20" s="5" t="n">
        <v>15384</v>
      </c>
      <c r="C20" s="5" t="n">
        <v>34101</v>
      </c>
    </row>
    <row r="21" spans="1:3">
      <c r="A21" s="3" t="s">
        <v>124</v>
      </c>
    </row>
    <row r="22" spans="1:3">
      <c r="A22" s="4" t="s">
        <v>125</v>
      </c>
      <c r="B22" s="5" t="n">
        <v>-2000</v>
      </c>
    </row>
    <row r="23" spans="1:3">
      <c r="A23" s="4" t="s">
        <v>126</v>
      </c>
      <c r="B23" s="5" t="n">
        <v>28624</v>
      </c>
      <c r="C23" s="5" t="n">
        <v>2093</v>
      </c>
    </row>
    <row r="24" spans="1:3">
      <c r="A24" s="4" t="s">
        <v>127</v>
      </c>
      <c r="B24" s="5" t="n">
        <v>62923</v>
      </c>
      <c r="C24" s="5" t="n">
        <v>25461</v>
      </c>
    </row>
    <row r="25" spans="1:3">
      <c r="A25" s="4" t="s">
        <v>128</v>
      </c>
      <c r="B25" s="5" t="n">
        <v>-104984</v>
      </c>
      <c r="C25" s="5" t="n">
        <v>-63840</v>
      </c>
    </row>
    <row r="26" spans="1:3">
      <c r="A26" s="4" t="s">
        <v>129</v>
      </c>
      <c r="B26" s="5" t="n">
        <v>-2342</v>
      </c>
      <c r="C26" s="5" t="n">
        <v>-3349</v>
      </c>
    </row>
    <row r="27" spans="1:3">
      <c r="A27" s="4" t="s">
        <v>130</v>
      </c>
      <c r="B27" s="5" t="n">
        <v>-17779</v>
      </c>
      <c r="C27" s="5" t="n">
        <v>-39635</v>
      </c>
    </row>
    <row r="28" spans="1:3">
      <c r="A28" s="3" t="s">
        <v>131</v>
      </c>
    </row>
    <row r="29" spans="1:3">
      <c r="A29" s="4" t="s">
        <v>132</v>
      </c>
      <c r="C29" s="5" t="n">
        <v>-315</v>
      </c>
    </row>
    <row r="30" spans="1:3">
      <c r="A30" s="4" t="s">
        <v>133</v>
      </c>
      <c r="B30" s="5" t="n">
        <v>3678</v>
      </c>
      <c r="C30" s="5" t="n">
        <v>5984</v>
      </c>
    </row>
    <row r="31" spans="1:3">
      <c r="A31" s="4" t="s">
        <v>134</v>
      </c>
      <c r="B31" s="5" t="n">
        <v>-3838</v>
      </c>
      <c r="C31" s="5" t="n">
        <v>-1578</v>
      </c>
    </row>
    <row r="32" spans="1:3">
      <c r="A32" s="4" t="s">
        <v>135</v>
      </c>
      <c r="B32" s="5" t="n">
        <v>-160</v>
      </c>
      <c r="C32" s="5" t="n">
        <v>4091</v>
      </c>
    </row>
    <row r="33" spans="1:3">
      <c r="A33" s="4" t="s">
        <v>136</v>
      </c>
      <c r="B33" s="5" t="n">
        <v>-466</v>
      </c>
      <c r="C33" s="5" t="n">
        <v>710</v>
      </c>
    </row>
    <row r="34" spans="1:3">
      <c r="A34" s="4" t="s">
        <v>137</v>
      </c>
      <c r="B34" s="5" t="n">
        <v>-3021</v>
      </c>
      <c r="C34" s="5" t="n">
        <v>-733</v>
      </c>
    </row>
    <row r="35" spans="1:3">
      <c r="A35" s="4" t="s">
        <v>138</v>
      </c>
      <c r="B35" s="5" t="n">
        <v>47062</v>
      </c>
      <c r="C35" s="5" t="n">
        <v>38154</v>
      </c>
    </row>
    <row r="36" spans="1:3">
      <c r="A36" s="4" t="s">
        <v>139</v>
      </c>
      <c r="B36" s="5" t="n">
        <v>44041</v>
      </c>
      <c r="C36" s="5" t="n">
        <v>37421</v>
      </c>
    </row>
    <row r="37" spans="1:3">
      <c r="A37" s="3" t="s">
        <v>140</v>
      </c>
    </row>
    <row r="38" spans="1:3">
      <c r="A38" s="4" t="s">
        <v>141</v>
      </c>
      <c r="C38" s="7" t="n">
        <v>1208</v>
      </c>
    </row>
    <row r="39" spans="1:3">
      <c r="A39" s="4" t="s">
        <v>142</v>
      </c>
      <c r="B39" s="7" t="n">
        <v>2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72</v>
      </c>
      <c r="D1" s="2" t="s">
        <v>1</v>
      </c>
    </row>
    <row r="2" spans="1:5">
      <c r="B2" s="2" t="s">
        <v>2</v>
      </c>
      <c r="C2" s="2" t="s">
        <v>73</v>
      </c>
      <c r="D2" s="2" t="s">
        <v>2</v>
      </c>
      <c r="E2" s="2" t="s">
        <v>73</v>
      </c>
    </row>
    <row r="3" spans="1:5">
      <c r="A3" s="3" t="s">
        <v>74</v>
      </c>
    </row>
    <row r="4" spans="1:5">
      <c r="A4" s="4" t="s">
        <v>77</v>
      </c>
      <c r="B4" s="7" t="n">
        <v>56675</v>
      </c>
      <c r="C4" s="7" t="n">
        <v>58714</v>
      </c>
      <c r="D4" s="7" t="n">
        <v>180416</v>
      </c>
      <c r="E4" s="7" t="n">
        <v>161970</v>
      </c>
    </row>
    <row r="5" spans="1:5">
      <c r="A5" s="4" t="s">
        <v>529</v>
      </c>
    </row>
    <row r="6" spans="1:5">
      <c r="A6" s="3" t="s">
        <v>74</v>
      </c>
    </row>
    <row r="7" spans="1:5">
      <c r="A7" s="4" t="s">
        <v>77</v>
      </c>
      <c r="B7" s="5" t="n">
        <v>22269</v>
      </c>
      <c r="C7" s="5" t="n">
        <v>15710</v>
      </c>
      <c r="D7" s="5" t="n">
        <v>72388</v>
      </c>
      <c r="E7" s="5" t="n">
        <v>35226</v>
      </c>
    </row>
    <row r="8" spans="1:5">
      <c r="A8" s="4" t="s">
        <v>530</v>
      </c>
    </row>
    <row r="9" spans="1:5">
      <c r="A9" s="3" t="s">
        <v>74</v>
      </c>
    </row>
    <row r="10" spans="1:5">
      <c r="A10" s="4" t="s">
        <v>77</v>
      </c>
      <c r="B10" s="5" t="n">
        <v>4781</v>
      </c>
      <c r="C10" s="5" t="n">
        <v>11765</v>
      </c>
      <c r="D10" s="5" t="n">
        <v>17400</v>
      </c>
      <c r="E10" s="5" t="n">
        <v>24669</v>
      </c>
    </row>
    <row r="11" spans="1:5">
      <c r="A11" s="4" t="s">
        <v>531</v>
      </c>
    </row>
    <row r="12" spans="1:5">
      <c r="A12" s="3" t="s">
        <v>74</v>
      </c>
    </row>
    <row r="13" spans="1:5">
      <c r="A13" s="4" t="s">
        <v>77</v>
      </c>
      <c r="B13" s="5" t="n">
        <v>6231</v>
      </c>
      <c r="C13" s="5" t="n">
        <v>8211</v>
      </c>
      <c r="D13" s="5" t="n">
        <v>28101</v>
      </c>
      <c r="E13" s="5" t="n">
        <v>24306</v>
      </c>
    </row>
    <row r="14" spans="1:5">
      <c r="A14" s="4" t="s">
        <v>532</v>
      </c>
    </row>
    <row r="15" spans="1:5">
      <c r="A15" s="3" t="s">
        <v>74</v>
      </c>
    </row>
    <row r="16" spans="1:5">
      <c r="A16" s="4" t="s">
        <v>77</v>
      </c>
      <c r="B16" s="5" t="n">
        <v>3403</v>
      </c>
      <c r="C16" s="5" t="n">
        <v>7364</v>
      </c>
      <c r="D16" s="5" t="n">
        <v>17420</v>
      </c>
      <c r="E16" s="5" t="n">
        <v>33883</v>
      </c>
    </row>
    <row r="17" spans="1:5">
      <c r="A17" s="4" t="s">
        <v>533</v>
      </c>
    </row>
    <row r="18" spans="1:5">
      <c r="A18" s="3" t="s">
        <v>74</v>
      </c>
    </row>
    <row r="19" spans="1:5">
      <c r="A19" s="4" t="s">
        <v>77</v>
      </c>
      <c r="B19" s="5" t="n">
        <v>2304</v>
      </c>
      <c r="C19" s="5" t="n">
        <v>6334</v>
      </c>
      <c r="D19" s="5" t="n">
        <v>19016</v>
      </c>
      <c r="E19" s="5" t="n">
        <v>16962</v>
      </c>
    </row>
    <row r="20" spans="1:5">
      <c r="A20" s="4" t="s">
        <v>534</v>
      </c>
    </row>
    <row r="21" spans="1:5">
      <c r="A21" s="3" t="s">
        <v>74</v>
      </c>
    </row>
    <row r="22" spans="1:5">
      <c r="A22" s="4" t="s">
        <v>77</v>
      </c>
      <c r="B22" s="5" t="n">
        <v>9774</v>
      </c>
      <c r="C22" s="5" t="n">
        <v>5078</v>
      </c>
      <c r="D22" s="5" t="n">
        <v>12229</v>
      </c>
      <c r="E22" s="5" t="n">
        <v>18645</v>
      </c>
    </row>
    <row r="23" spans="1:5">
      <c r="A23" s="4" t="s">
        <v>535</v>
      </c>
    </row>
    <row r="24" spans="1:5">
      <c r="A24" s="3" t="s">
        <v>74</v>
      </c>
    </row>
    <row r="25" spans="1:5">
      <c r="A25" s="4" t="s">
        <v>77</v>
      </c>
      <c r="B25" s="7" t="n">
        <v>7913</v>
      </c>
      <c r="C25" s="7" t="n">
        <v>4252</v>
      </c>
      <c r="D25" s="7" t="n">
        <v>13862</v>
      </c>
      <c r="E25" s="7" t="n">
        <v>827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5</v>
      </c>
    </row>
    <row r="2" spans="1:3">
      <c r="A2" s="3" t="s">
        <v>537</v>
      </c>
    </row>
    <row r="3" spans="1:3">
      <c r="A3" s="4" t="s">
        <v>538</v>
      </c>
      <c r="B3" s="7" t="n">
        <v>42317</v>
      </c>
      <c r="C3" s="7" t="n">
        <v>44226</v>
      </c>
    </row>
    <row r="4" spans="1:3">
      <c r="A4" s="4" t="s">
        <v>531</v>
      </c>
    </row>
    <row r="5" spans="1:3">
      <c r="A5" s="3" t="s">
        <v>537</v>
      </c>
    </row>
    <row r="6" spans="1:3">
      <c r="A6" s="4" t="s">
        <v>538</v>
      </c>
      <c r="B6" s="5" t="n">
        <v>41002</v>
      </c>
      <c r="C6" s="5" t="n">
        <v>42688</v>
      </c>
    </row>
    <row r="7" spans="1:3">
      <c r="A7" s="4" t="s">
        <v>539</v>
      </c>
    </row>
    <row r="8" spans="1:3">
      <c r="A8" s="3" t="s">
        <v>537</v>
      </c>
    </row>
    <row r="9" spans="1:3">
      <c r="A9" s="4" t="s">
        <v>538</v>
      </c>
      <c r="B9" s="7" t="n">
        <v>1315</v>
      </c>
      <c r="C9" s="7" t="n">
        <v>15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0</v>
      </c>
      <c r="B1" s="2" t="s">
        <v>1</v>
      </c>
      <c r="C1" s="2" t="s">
        <v>335</v>
      </c>
    </row>
    <row r="2" spans="1:3">
      <c r="B2" s="2" t="s">
        <v>2</v>
      </c>
      <c r="C2" s="2" t="s">
        <v>25</v>
      </c>
    </row>
    <row r="3" spans="1:3">
      <c r="A3" s="4" t="s">
        <v>541</v>
      </c>
    </row>
    <row r="4" spans="1:3">
      <c r="A4" s="3" t="s">
        <v>242</v>
      </c>
    </row>
    <row r="5" spans="1:3">
      <c r="A5" s="4" t="s">
        <v>242</v>
      </c>
      <c r="B5" s="4" t="s">
        <v>509</v>
      </c>
      <c r="C5" s="4" t="s">
        <v>542</v>
      </c>
    </row>
    <row r="6" spans="1:3">
      <c r="A6" s="4" t="s">
        <v>543</v>
      </c>
    </row>
    <row r="7" spans="1:3">
      <c r="A7" s="3" t="s">
        <v>242</v>
      </c>
    </row>
    <row r="8" spans="1:3">
      <c r="A8" s="4" t="s">
        <v>242</v>
      </c>
      <c r="B8" s="4" t="s">
        <v>544</v>
      </c>
      <c r="C8" s="4" t="s">
        <v>545</v>
      </c>
    </row>
    <row r="9" spans="1:3">
      <c r="A9" s="4" t="s">
        <v>546</v>
      </c>
    </row>
    <row r="10" spans="1:3">
      <c r="A10" s="3" t="s">
        <v>242</v>
      </c>
    </row>
    <row r="11" spans="1:3">
      <c r="A11" s="4" t="s">
        <v>242</v>
      </c>
      <c r="C11" s="4" t="s">
        <v>547</v>
      </c>
    </row>
    <row r="12" spans="1:3">
      <c r="A12" s="4" t="s">
        <v>548</v>
      </c>
    </row>
    <row r="13" spans="1:3">
      <c r="A13" s="3" t="s">
        <v>242</v>
      </c>
    </row>
    <row r="14" spans="1:3">
      <c r="A14" s="4" t="s">
        <v>242</v>
      </c>
      <c r="B14" s="4" t="s">
        <v>549</v>
      </c>
      <c r="C14" s="4" t="s">
        <v>549</v>
      </c>
    </row>
    <row r="15" spans="1:3">
      <c r="A15" s="4" t="s">
        <v>550</v>
      </c>
    </row>
    <row r="16" spans="1:3">
      <c r="A16" s="3" t="s">
        <v>242</v>
      </c>
    </row>
    <row r="17" spans="1:3">
      <c r="A17" s="4" t="s">
        <v>242</v>
      </c>
      <c r="C17" s="4" t="s">
        <v>5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72</v>
      </c>
      <c r="D1" s="2" t="s">
        <v>1</v>
      </c>
    </row>
    <row r="2" spans="1:5">
      <c r="B2" s="2" t="s">
        <v>2</v>
      </c>
      <c r="C2" s="2" t="s">
        <v>73</v>
      </c>
      <c r="D2" s="2" t="s">
        <v>2</v>
      </c>
      <c r="E2" s="2" t="s">
        <v>73</v>
      </c>
    </row>
    <row r="3" spans="1:5">
      <c r="A3" s="4" t="s">
        <v>541</v>
      </c>
    </row>
    <row r="4" spans="1:5">
      <c r="A4" s="3" t="s">
        <v>74</v>
      </c>
    </row>
    <row r="5" spans="1:5">
      <c r="A5" s="4" t="s">
        <v>244</v>
      </c>
      <c r="B5" s="4" t="s">
        <v>553</v>
      </c>
      <c r="D5" s="4" t="s">
        <v>554</v>
      </c>
    </row>
    <row r="6" spans="1:5">
      <c r="A6" s="4" t="s">
        <v>555</v>
      </c>
    </row>
    <row r="7" spans="1:5">
      <c r="A7" s="3" t="s">
        <v>74</v>
      </c>
    </row>
    <row r="8" spans="1:5">
      <c r="A8" s="4" t="s">
        <v>244</v>
      </c>
      <c r="C8" s="4" t="s">
        <v>556</v>
      </c>
      <c r="D8" s="4" t="s">
        <v>557</v>
      </c>
      <c r="E8" s="4" t="s">
        <v>542</v>
      </c>
    </row>
    <row r="9" spans="1:5">
      <c r="A9" s="4" t="s">
        <v>548</v>
      </c>
    </row>
    <row r="10" spans="1:5">
      <c r="A10" s="3" t="s">
        <v>74</v>
      </c>
    </row>
    <row r="11" spans="1:5">
      <c r="A11" s="4" t="s">
        <v>244</v>
      </c>
      <c r="B11" s="4" t="s">
        <v>542</v>
      </c>
      <c r="C11" s="4" t="s">
        <v>556</v>
      </c>
      <c r="D11" s="4" t="s">
        <v>545</v>
      </c>
      <c r="E11" s="4" t="s">
        <v>556</v>
      </c>
    </row>
    <row r="12" spans="1:5">
      <c r="A12" s="4" t="s">
        <v>543</v>
      </c>
    </row>
    <row r="13" spans="1:5">
      <c r="A13" s="3" t="s">
        <v>74</v>
      </c>
    </row>
    <row r="14" spans="1:5">
      <c r="A14" s="4" t="s">
        <v>244</v>
      </c>
      <c r="B14" s="4" t="s">
        <v>556</v>
      </c>
      <c r="C14" s="4" t="s">
        <v>557</v>
      </c>
      <c r="D14" s="4" t="s">
        <v>549</v>
      </c>
      <c r="E14" s="4" t="s">
        <v>55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09:01:27Z</dcterms:created>
  <dcterms:modified xmlns:dcterms="http://purl.org/dc/terms/" xmlns:xsi="http://www.w3.org/2001/XMLSchema-instance" xsi:type="dcterms:W3CDTF">2017-11-03T09:01:27Z</dcterms:modified>
</cp:coreProperties>
</file>